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1. Accounting Policies" sheetId="7" r:id="rId7"/>
    <s:sheet name="2. Debt and Notes Payable" sheetId="8" r:id="rId8"/>
    <s:sheet name="3. Fair Value Measurements" sheetId="9" r:id="rId9"/>
    <s:sheet name="4. Inventories" sheetId="10" r:id="rId10"/>
    <s:sheet name="5. Calculation of Basic and Dil" sheetId="11" r:id="rId11"/>
    <s:sheet name="6. Segment Information" sheetId="12" r:id="rId12"/>
    <s:sheet name="7. Stock Options and Equity Com" sheetId="13" r:id="rId13"/>
    <s:sheet name="8. Derivatives and Other Financ" sheetId="14" r:id="rId14"/>
    <s:sheet name="1. Accounting Policies (Policie" sheetId="15" r:id="rId15"/>
    <s:sheet name="2. Debt and Notes Payable (Tabl" sheetId="16" r:id="rId16"/>
    <s:sheet name="3. Fair Value Measurements (Tab" sheetId="17" r:id="rId17"/>
    <s:sheet name="4. Inventories (Tables)" sheetId="18" r:id="rId18"/>
    <s:sheet name="5. Calculation of Basic and D19" sheetId="19" r:id="rId19"/>
    <s:sheet name="6. Segment Information (Tables)" sheetId="20" r:id="rId20"/>
    <s:sheet name="8. Derivatives and Other Fina21" sheetId="21" r:id="rId21"/>
    <s:sheet name="1. Accounting Policies (Details" sheetId="22" r:id="rId22"/>
    <s:sheet name="2. Debt and Notes Payable (Deta" sheetId="23" r:id="rId23"/>
    <s:sheet name="2. Debt and Notes Payable (De24" sheetId="24" r:id="rId24"/>
    <s:sheet name="3. Fair Value Measurements (Det" sheetId="25" r:id="rId25"/>
    <s:sheet name="3. Fair Value Measurements (D26" sheetId="26" r:id="rId26"/>
    <s:sheet name="4. Inventories (Details)" sheetId="27" r:id="rId27"/>
    <s:sheet name="5. Calculation of Basic and D28" sheetId="28" r:id="rId28"/>
    <s:sheet name="5. Calculation of Basic and D29" sheetId="29" r:id="rId29"/>
    <s:sheet name="6. Segment Information (Details" sheetId="30" r:id="rId30"/>
    <s:sheet name="7. Stock Options and Equity C31" sheetId="31" r:id="rId31"/>
    <s:sheet name="8. Derivatives and Other Fina32" sheetId="32" r:id="rId32"/>
    <s:sheet name="8. Derivatives and Other Fina33" sheetId="33" r:id="rId33"/>
  </s:sheets>
  <s:definedNames/>
  <s:calcPr calcId="124519" calcMode="auto" fullCalcOnLoad="1"/>
</s:workbook>
</file>

<file path=xl/sharedStrings.xml><?xml version="1.0" encoding="utf-8"?>
<sst xmlns="http://schemas.openxmlformats.org/spreadsheetml/2006/main" uniqueCount="330">
  <si>
    <t>Document and Entity Information - shares</t>
  </si>
  <si>
    <t>9 Months Ended</t>
  </si>
  <si>
    <t>Sep. 30, 2016</t>
  </si>
  <si>
    <t>Oct. 26, 2016</t>
  </si>
  <si>
    <t>Document And Entity Information</t>
  </si>
  <si>
    <t>Entity Registrant Name</t>
  </si>
  <si>
    <t>TOR MINERALS INTERNATIONAL INC</t>
  </si>
  <si>
    <t>Entity Central Index Key</t>
  </si>
  <si>
    <t>Document Type</t>
  </si>
  <si>
    <t>10-Q</t>
  </si>
  <si>
    <t>Trading Symbol</t>
  </si>
  <si>
    <t>torm</t>
  </si>
  <si>
    <t>Document Period End Date</t>
  </si>
  <si>
    <t>Sep. 30,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Condensed Consolidated Statements of Operations (Unaudited) - USD ($) $ in Thousands</t>
  </si>
  <si>
    <t>3 Months Ended</t>
  </si>
  <si>
    <t>Sep. 30, 2015</t>
  </si>
  <si>
    <t>Income Statement [Abstract]</t>
  </si>
  <si>
    <t>NET SALES</t>
  </si>
  <si>
    <t>Cost of sales</t>
  </si>
  <si>
    <t>GROSS MARGIN</t>
  </si>
  <si>
    <t>Technical services, research and development</t>
  </si>
  <si>
    <t>Selling, general and administrative expenses</t>
  </si>
  <si>
    <t>Loss on disposal of assets</t>
  </si>
  <si>
    <t>OPERATING INCOME (LOSS)</t>
  </si>
  <si>
    <t>OTHER EXPENSE:</t>
  </si>
  <si>
    <t>Interest expense, net</t>
  </si>
  <si>
    <t>Gain (loss) on foreign currency exchange rate</t>
  </si>
  <si>
    <t>Other, net</t>
  </si>
  <si>
    <t>Total Other Expense</t>
  </si>
  <si>
    <t>INCOME (LOSS) BEFORE INCOME TAX</t>
  </si>
  <si>
    <t>Income tax expense (benefit)</t>
  </si>
  <si>
    <t>NET INCOME (LOSS)</t>
  </si>
  <si>
    <t>Earnings (loss) per common share:</t>
  </si>
  <si>
    <t>Basic</t>
  </si>
  <si>
    <t>$ .08</t>
  </si>
  <si>
    <t>$ (.04)</t>
  </si>
  <si>
    <t>$ .19</t>
  </si>
  <si>
    <t>$ (.14)</t>
  </si>
  <si>
    <t>Diluted</t>
  </si>
  <si>
    <t>$ .18</t>
  </si>
  <si>
    <t>Weighted average common shares outstanding:</t>
  </si>
  <si>
    <t>Condensed Consolidated Statements of Comprehensive Income (Loss) (Unaudited) - USD ($) $ in Thousands</t>
  </si>
  <si>
    <t>Statement of Comprehensive Income [Abstract]</t>
  </si>
  <si>
    <t>Currency translation adjustment, net of tax:</t>
  </si>
  <si>
    <t>Net foreign currency translation adjustment gain (loss)</t>
  </si>
  <si>
    <t>Other comprehensive income (loss), net of tax</t>
  </si>
  <si>
    <t>COMPREHENSIVE INCOME (LOSS)</t>
  </si>
  <si>
    <t>Condensed Consolidated Balance Sheets (Unaudited) - USD ($) $ in Thousands</t>
  </si>
  <si>
    <t>Dec. 31, 2015</t>
  </si>
  <si>
    <t>CURRENT ASSETS:</t>
  </si>
  <si>
    <t>Cash and cash equivalents</t>
  </si>
  <si>
    <t>Trade accounts receivable, net</t>
  </si>
  <si>
    <t>Inventories, net</t>
  </si>
  <si>
    <t>Other current assets</t>
  </si>
  <si>
    <t>Total current assets</t>
  </si>
  <si>
    <t>PROPERTY, PLANT AND EQUIPMENT, net</t>
  </si>
  <si>
    <t>DEFERRED TAX ASSET, foreign</t>
  </si>
  <si>
    <t>OTHER ASSETS</t>
  </si>
  <si>
    <t>Total Assets</t>
  </si>
  <si>
    <t>CURRENT LIABILITIES:</t>
  </si>
  <si>
    <t>Accounts payable</t>
  </si>
  <si>
    <t>Accrued expenses</t>
  </si>
  <si>
    <t>Notes payable under lines of credit</t>
  </si>
  <si>
    <t>Export credit refinancing facility</t>
  </si>
  <si>
    <t>Current maturities of long-term debt - financial institutions</t>
  </si>
  <si>
    <t>Total current liabilities</t>
  </si>
  <si>
    <t>LONG-TERM DEBT - FINANCIAL INSTITUTIONS</t>
  </si>
  <si>
    <t>DEFERRED TAX LIABILITY, domestic</t>
  </si>
  <si>
    <t>DEFERRED TAX LIABILITY, foreign</t>
  </si>
  <si>
    <t xml:space="preserve"> </t>
  </si>
  <si>
    <t>Total liabilities</t>
  </si>
  <si>
    <t>COMMITMENTS AND CONTINGENCIES</t>
  </si>
  <si>
    <t>SHAREHOLDERS' EQUITY:</t>
  </si>
  <si>
    <t>Common stock $1.25 par value: authorized, 6,000 shares; 3,542 shares issued and outstanding at September 30, 2016 and 3,014 at December 31, 2015</t>
  </si>
  <si>
    <t>Additional paid-in capital</t>
  </si>
  <si>
    <t>Accumulated deficit</t>
  </si>
  <si>
    <t>Accumulated other comprehensive loss</t>
  </si>
  <si>
    <t>Total shareholders' equity</t>
  </si>
  <si>
    <t>Total Liabilities and Shareholders' Equity</t>
  </si>
  <si>
    <t>Condensed Consolidated Balance Sheets (Parenthetical) - $ / shares</t>
  </si>
  <si>
    <t>Statement of Financial Position [Abstract]</t>
  </si>
  <si>
    <t>Common stock, par value (in dollars per share)</t>
  </si>
  <si>
    <t>Common stock, shares authorized</t>
  </si>
  <si>
    <t>Common stock, shares issued</t>
  </si>
  <si>
    <t>Common stock, shares outstanding</t>
  </si>
  <si>
    <t>Condensed Consolidated Statements of Cash Flows (Unaudited) - USD ($) $ in Thousands</t>
  </si>
  <si>
    <t>CASH FLOWS FROM OPERATING ACTIVITIES:</t>
  </si>
  <si>
    <t>Net Income (Loss)</t>
  </si>
  <si>
    <t>Adjustments to reconcile net income (loss) to net cash provided by operating activities:</t>
  </si>
  <si>
    <t>Depreciation</t>
  </si>
  <si>
    <t>Stock-based compensation</t>
  </si>
  <si>
    <t>Deferred income tax benefit</t>
  </si>
  <si>
    <t>Provision for (Recovery of) bad debts</t>
  </si>
  <si>
    <t>Changes in working capital:</t>
  </si>
  <si>
    <t>Trade accounts receivables</t>
  </si>
  <si>
    <t>Inventories</t>
  </si>
  <si>
    <t>Accounts payable and accrued expenses</t>
  </si>
  <si>
    <t>Net cash provided by operating activities</t>
  </si>
  <si>
    <t>CASH FLOWS FROM INVESTING ACTIVITIES:</t>
  </si>
  <si>
    <t>Additions to property, plant and equipment</t>
  </si>
  <si>
    <t>Restricted Cash</t>
  </si>
  <si>
    <t>Net cash used in investing activities</t>
  </si>
  <si>
    <t>CASH FLOWS FROM FINANCING ACTIVITIES:</t>
  </si>
  <si>
    <t>Proceeds from lines of credit</t>
  </si>
  <si>
    <t>Payments on lines of credit</t>
  </si>
  <si>
    <t>Proceeds from export credit refinancing facility</t>
  </si>
  <si>
    <t>Payments on export credit refinancing facility</t>
  </si>
  <si>
    <t>Proceeds from long-term bank debt</t>
  </si>
  <si>
    <t>Payments on long-term bank debt</t>
  </si>
  <si>
    <t>Proceeds from the issuance of common stock and exercise of warrants</t>
  </si>
  <si>
    <t>Net cash provided by financing activities</t>
  </si>
  <si>
    <t>Effect of foreign currency exchange rate fluctuations on cash and cash equivalents</t>
  </si>
  <si>
    <t>Net increase (decrease) in cash and cash equivalents</t>
  </si>
  <si>
    <t>Cash and cash equivalents at beginning of period</t>
  </si>
  <si>
    <t>Cash and cash equivalents at end of period</t>
  </si>
  <si>
    <t>Supplemental cash flow disclosures:</t>
  </si>
  <si>
    <t>Interest paid</t>
  </si>
  <si>
    <t>Income taxes paid</t>
  </si>
  <si>
    <t>1. Accounting Policies</t>
  </si>
  <si>
    <t>Accounting Policies [Abstract]</t>
  </si>
  <si>
    <t>Accounting Policies</t>
  </si>
  <si>
    <t xml:space="preserve">Basis
of Presentation and Use of Estimates The
accompanying interim condensed consolidated financial statements (the “financial statements”) have been prepared in
accordance with the rules and regulations of the Securities and Exchange Commission (the “SEC”). The financial
statements include the consolidated accounts of TOR Minerals International, Inc. (“TOR”, “we”, “us”,
“our” or the “Company”) and its wholly-owned subsidiaries, TOR Processing and Trade, BV (“TPT”)
and TOR Minerals Malaysia, Sdn. Bhd. (“TMM”). All significant intercompany transactions have been eliminated.
All adjustments (consisting only of normal recurring adjustments) necessary for a fair statement of the condensed consolidated
financial position, results of operations and cash flows for the interim periods presented have been made. Certain information
and footnote disclosures normally included in consolidated financial statements prepared in accordance with generally accepted
accounting principles have been condensed or omitted pursuant to SEC rules and regulations. These financial statements should
be read in conjunction with the audited consolidated financial statements for the year ended December 31, 2015, in our Annual
Report on Form 10-K filed with the SEC on March 7, 2016. Operating results for the nine month period ended September 30,
2016, are not necessarily indicative of the results for the year ending December 31, 2016. Income
Taxes The
Company records income taxes using the liability method. Under this method, deferred tax assets and liabilities are determined
based on differences between financial reporting and tax bases of assets and liabilities and are measured using the enacted tax
rates and laws that will be in effect when the differences are expected to reverse. Income
taxes consisted of federal income tax expense of approximately $23,000, state income tax expense of approximately $1,000 and foreign
tax expense of approximately $118,000 for the three month period ended September 30, 2016, as compared to a federal tax expense
of approximately $237,000, state tax expense of approximately $5,000 and foreign tax benefit of approximately $220,000 for the
same three month period in 2015. For
the nine month period ended September 30, 2016, income taxes consisted of federal income tax benefit of approximately $71,000,
state income tax expense of approximately $4,000 and foreign tax expense of approximately $232,000, as compared to a federal tax
benefit of approximately $31,000, state tax expense of approximately $5,000 and foreign tax benefit of approximately $106,000
for the same nine month period in 2015. When
accounting for uncertainties in income taxes, we evaluate all tax years still subject to potential audit under the applicable
state, federal and foreign income tax laws. We are subject to taxation in the United States, Malaysia and The Netherlands.
Our federal income tax returns in the United States are subject to examination for the tax years ended December 31, 2013 through
December 31, 2015. Our state tax return, which is filed in Texas, is subject to examination for the tax years ended December
31, 2011 through December 31, 2015. Our tax returns in various non-U.S. jurisdictions are subject to examination for various
tax years dating back to December 31, 2011. As
of January 1, 2016, we did not have any unrecognized tax benefits and there was no change during the nine month period ended September
30, 2016. In addition, we did not recognize any interest and penalties in our financial statements during the three and
nine month periods ended September 30, 2016. If any interest or penalties related to any income tax liabilities are imposed
in future reporting periods, we expect to record both of these items as components of income tax expense. </t>
  </si>
  <si>
    <t>2. Debt and Notes Payable</t>
  </si>
  <si>
    <t>Debt Disclosure [Abstract]</t>
  </si>
  <si>
    <t>Debt and Notes Payable</t>
  </si>
  <si>
    <t>Long-term
Debt – Financial Institutions Following
is a summary of our long-term debt to financial institutions as of September 30, 2016 and December 31, 2015, in thousands:
September
30, 2016 December
31, 2015
Fixed
rate Euro term note payable to a Netherlands bank, with an interest rate of 3.85% at September 30, 2016, due July 1, 2029, secured
by TPT's land and buildings. (Balance in Euro at September 30, 2016, €202) $
227
$
235
Fixed
rate Euro term note payable to a Netherlands bank, with an interest rate of 3.3% at September 30, 2016, due January 31, 2030,
secured by TPT's land and buildings. (Balance in Euro at September 30, 2016, €229) 257
264
Fixed
rate Euro term note payable to a Netherlands bank, with an interest rate of 3.0% per annum, due December 31, 2025, is secured
by TPT's land and buildings. (Balance in Euro at September 30, 2016, €925) 1,039
1,087
Variable
rate Euro term note payable to a Netherlands bank, with a EURIBOR interest rate plus bank margin of 2.3% per annum, due December
31, 2020, is secured by substantially all of TPT's assets. (Balance in Euro at September 30, 2016, €1,997) 2,244
2,554
Malaysian
Ringgit term note payable to a Malaysian bank, with an interest rate 2% above the bank base lending rate, which was 5.2% at
September 30, 2016, due October 25, 2018, secured by TMM's property, plant and equipment. (Balance in Ringgit at September 30,
2016, RM 2,500) 605
756
Malaysian
Ringgit term note payable to a Malaysian bank, with an interest rate 2% above the bank base lending rate, secured by TMM's property,
plant and equipment. Paid in full at maturity, March 31, 2016. -
68
Total 4,372
4,964
Less
current maturities 1,288
1,485
Total
long-term debt - financial institutions $
3,084
$
3,479
Short-term
Debt U.S.
Operations On
December 31, 2010, the Company entered into a credit agreement with American Bank, N.A. (the “Lender”) which established
a $1,000,000 line of credit (the “Line”), and on March 1, 2012, the Line was increased from $1,000,000 to $2,000,000.
On May 15, 2013, the Company and the Lender entered into the Second Amendment to the credit agreement which reduced the minimum
interest rate floor from 5.5% to 4.5%. On May 15, 2015, the Company and the Lender entered into the Fifth Amendment to the
credit agreement which extended the Line from October 15, 2015 to October 15, 2016. On
June 23, 2016, the Company and the Lender amended and restated the credit agreement (the “Agreement”). Under
the terms of the Agreement, the Lender extended the maturity date on the Line from October 15, 2016 to October 15, 2017.
In addition, the Company requested that the Lender reduce the Line from $2,000,000 to $1,000,000. Under the terms of the
Agreement, the Company is required to maintain positive net earnings before taxes, interest, depreciation, amortization and all
other non-cash charges on a rolling four-quarter basis. The Company was in compliance with all covenants at September 30,
2016. Under
the terms of the Agreement, the amount the Company is entitled to borrow under the Line is subject to a borrowing base, which
is based on the loan value of the collateral pledged to the Lender to secure the indebtedness owing to the Lender by the Company.
Amounts advanced under the Line bear interest at a variable rate equal to one percent per annum point above the Wall Street Journal
Prime Rate as such prime rate changes from time to time, with a minimum floor rate of 4.5%. At September 30, 2016, no funds
were outstanding on the Line. European
Operations On
July 13, 2015, TPT amended the short-term banking facility (the “Amended Agreement”) with Rabobank. Under the
terms of the Amended Agreement, the TPT line of credit was reduced from €1,100,000 to €500,000 ($1,236,000 to $562,000
at September 30, 2016) and interest was changed from a variable interest rate of bank prime plus 2.8% to the average 1-month EURIBOR
plus the bank margin of 3.3%, which was 2.9% at September 30, 2016. No funds were outstanding on the TPT line of credit
at September 30, 2016. Asian
Operations On
August 24, 2015, TMM amended its short-term banking facility with HSBC to extend the maturity date from June 30, 2015 to June
30, 2016. TMM is currently negotiating with HSBC to extend the maturity date to June 30, 2017. The HSBC facility includes
the following in RM: (1) overdraft line of credit of RM 500,000 ($121,000 at September 30, 2016); (2) an import/export line
(“ECR”) of RM 10,460,000 ($2,533,000 at September 30, 2016); and (3) a foreign exchange contract limit of RM 5,000,000
($1,211,000 at September 30, 2016). At September 30, 2016, the outstanding balance on the ECR was RM 3,000,000 ($726,000
at September 30, 2016) at a current interest rate of 5.0%; and the outstanding balance on the overdraft line of credit was RM
330,000 ($80,000 at September 30, 2016) at a current interest rate of 7.85%. On
August 15, 2014, TMM amended its short term banking facility with RHB Bank Berhad (“RHB”) to extend the maturity date
from March 24, 2014 to April 1, 2015. TMM is currently negotiating with RHB to extend the maturity date to April 21, 2017.
The RHB facility includes the following: (1) an overdraft line of credit up to RM 1,000,000 ($242,000 at September 30, 2016);
(2) an ECR of RM 7,300,000 ($1,768,000 at September 30, 2016); (3) a bank guarantee of RM 1,200,000 ($291,000 at September 30,
2016); and (4) a foreign exchange contract limit of RM 25,000,000 ($6,054,000 at September 30, 2016). At September 30, 2016,
no funds were outstanding on the RHB facility. The
banking facilities with both HSBC and RHB bear an interest rate on the respective overdraft facilities at 1.25% over bank prime,
and the respective ECR facilities bear interest at 1.0% above the funding rate stipulated by the Export-Import Bank of Malaysia
Berhad. The ECR facilities, which are a government supported financing arrangement specifically for exporters, are used
by TMM for short-term financing of up to 180 days against customers’ and inter-company shipments. The
borrowings under both the HSBC and the RHB short-term credit facilities are subject to certain subjective acceleration covenants
based on the judgment of the banks and a demand provision that provides that the banks may demand repayment at any time.
A demand provision is customary in Malaysia for such facilities. The loan agreements are secured by TMM’s property,
plant and equipment. However, if demand is made by HSBC or RHB, we may be unable to refinance the demanded indebtedness,
in which case, the lenders could foreclose on the assets of TMM. While repatriation is allowed in the form of dividends,
the credit facilities prohibit TMM from paying dividends, and the HSBC facility further prohibits loans to related parties without
the prior consent of HSBC.</t>
  </si>
  <si>
    <t>3. Fair Value Measurements</t>
  </si>
  <si>
    <t>Fair Value Disclosures [Abstract]</t>
  </si>
  <si>
    <t>Fair Value Measurements</t>
  </si>
  <si>
    <t>The
following table summarizes the valuation of our financial instruments recorded on a fair value basis as of September 30, 2016
and December 31, 2015. The Company did not hold any non-financial assets and/or non-financial liabilities subject to fair
value measurements at September 30, 2016 or at December 31, 2015. The fair value of our financial instruments as of September
30, 2016, was zero.
Fair
Value Measurements
(In
Thousands) Total Quoted
Prices in Active Markets (Level 1) Significant Other Observable Inputs (Level 2) Significant Unobservable Inputs (Level 3)
Current
Liability
December
31, 2015
Currency
forward contracts $
6
$
-
$
6
$
-
Our foreign currency derivative financial instruments mitigate foreign currency exchange
risks and include forward contracts. The forward contracts are marked-to-market at each balance sheet date with any resulting
gain or loss recognized in income as part of the gain or loss on foreign currency exchange rates included under “Other Expense”
on the Company’s consolidated statement of operations. The fair value of the currency forward contracts is determined
using Level 2 inputs based on the currency rate in effect at the end of the reporting period. The
fair value of the Company’s debt is based on estimates using standard pricing models and Level 2 inputs, including the Company’s
estimated borrowing rate, that take into account the present value of future cash flows as of the consolidated balance sheet date.
The computation of the fair value of these instruments is performed by the Company. The carrying amounts and estimated fair
values of the Company’s long-term debt, including current maturities, are summarized below:
September
30, 2016 December
31, 2015
(In
Thousands) Carrying Value Fair Value Carrying Value Fair Value
Long-term
debt, including current portion $
4,372
$
3,937
$
4,964
$
4,438
The carrying amounts reported in the consolidated balance sheets for cash and cash
equivalents, trade receivables, payables and accrued liabilities, accrued income taxes and short-term borrowings approximate fair
values due to the short-term nature of these instruments; accordingly, these items have been excluded from the above table.</t>
  </si>
  <si>
    <t>4. Inventories</t>
  </si>
  <si>
    <t>Inventory Disclosure [Abstract]</t>
  </si>
  <si>
    <t>Following
is a summary of inventory at September 30, 2016 and December 31, 2015, in thousands:
September
30, December
31,
2016 2015
Raw
materials $
7,139
$
6,310
Work
in progress 1,843
4,168
Finished
goods 3,825
3,552
Supplies 775
784
Total
Inventories 13,582
14,814
Inventory
reserve (429) (826)
Net
Inventories $
13,153
$
13,988</t>
  </si>
  <si>
    <t>5. Calculation of Basic and Diluted Earnings per Share</t>
  </si>
  <si>
    <t>Calculation of Basic and Diluted Earnings per Share</t>
  </si>
  <si>
    <t xml:space="preserve">The
following table sets forth the computation of basic and diluted earnings per share:
(in
thousands, except per share amounts) Three
Months Ended September 30, Nine
Months Ended September 30,
2016 2015 2016 2015
Numerator:
Net
Income (Loss) - basic and diluted $
291
$
(121) $
622
$
(418)
Denominator:
Denominator
for basic earnings (loss) per share - weighted-average shares 3,542
3,014
3,319
3,014
Effect
of dilutive securities:
Employee
stock options 8
-
3
-
Warrants -
-
76
-
Dilutive
potential common shares 8
-
79
-
Denominator
for diluted earnings (loss) per share - weighted-average shares and assumed conversions 3,550
3,014
3,398
3,014
Basic
earnings (loss) per common share $
0.08
$
(0.04) $
0.19
$
(0.14)
Diluted
earnings (loss) per common share $
0.08
$
(0.04) $
0.18
$
(0.14)
For
the three and nine month periods ended September 30, 2016, approximately 130,000 employee stock options were excluded from the
calculation of diluted earnings per share as the exercise price was greater than the market price of the common shares and, therefore,
the effect would be anti-dilutive. For
the three and nine month periods ended September 30, 2015, approximately 146,000 employee stock options were excluded from the
calculation of diluted earnings per share as the effect would be anti-dilutive. </t>
  </si>
  <si>
    <t>6. Segment Information</t>
  </si>
  <si>
    <t>Segment Reporting [Abstract]</t>
  </si>
  <si>
    <t>Segment Information</t>
  </si>
  <si>
    <t>The
Company and its subsidiaries operate in the business of pigment manufacturing and related products in three geographic segments
– United States, European and Asian. Our chief operating decision maker, or CODM, regularly reviews financial information
about our segments in order to allocate resources and evaluate performance. Product
sales of inventory between the U.S., European and Asian operations are based on inter-company pricing, which includes an inter-company
profit margin. The segment income (loss), included in the table below, from each location is reflective of these inter-company
prices, as is inventory at the Corpus Christi location prior to elimination adjustments. Such presentation is consistent
with the internal reporting reviewed by the Company’s chief operating decision maker. The elimination entries include
an adjustment to the cost of sales resulting from the adjustment to ending inventory to eliminate inter-company profit, and the
reversal of a similar adjustment from a prior period. To the extent there are net increases/declines period over period
in Corpus Christi inventories that include an inter-company component, the net effect of these adjustments can decrease/increase
location profit. Sales
from the subsidiary to the parent company are based upon profit margins which represent competitive pricing of similar products.
Intercompany sales consist primarily of ALUPREM®, Synthetic Rutile, HITOX® and TIOPREM®. A summary
of the Company’s manufacturing operations by geographic segment is presented below:
(In
Thousands) United
States (Corpus Christi) Europe (TPT) Asia (TMM) Inter-Company Eliminations Consolidated
For
the three months ended:
September
30, 2016
Net
Sales:
Customer
sales $
7,227
$
2,249
$
560
$
-
$
10,036
Intercompany
sales 34
2,051
1,353
(3,438) -
Total
Net Sales $
7,261
$
4,300
$
1,913
$
(3,438) $
10,036
Segment
income (loss) $
9
$
325
$
(22) $
(21) $
291
September
30, 2015
Net
Sales:
Customer
sales $
6,308
$
2,059
$
621
$
-
$
8,988
Intercompany
sales 33
1,418
789
(2,240) -
Total
Net Sales $
6,341
$
3,477
$
1,410
$
(2,240) $
8,988
Segment
income (loss) $
(229) $
138
$
(210) $
180
$
(121)
(In
Thousands) United
States (Corpus Christi) Europe (TPT) Asia (TMM) Inter-Company Eliminations Consolidated
For
the nine months ended:
September
30, 2016
Net
Sales:
Customer
sales $
20,596
$
6,954
$
1,908
$
-
$
29,458
Intercompany
sales 87
5,336
3,672
(9,095) -
Total
Net Sales $
20,683
$
12,290
$
5,580
$
(9,095) $
29,458
Segment
income (loss) $
(269) $
892
$
24
$
(25) $
622
As
of September 30, 2016
Segments
assets $
17,819
$
14,478
$
6,299
$
-
$
38,596
For
the nine months ended:
September
30, 2015
Net
Sales:
Customer
sales $
20,485
$
6,418
$
2,163
$
-
$
29,066
Intercompany
sales 37
3,456
4,343
(7,836) -
Total
Net Sales $
20,522
$
9,874
$
6,506
$
(7,836) $
29,066
Segment
income (loss) $
(327) $
152
$
(356) $
113
$
(418)
As
of September 30, 2015
Segment
assets $
17,026
$
13,769
$
12,676
$
-
$
43,471</t>
  </si>
  <si>
    <t>7. Stock Options and Equity Compensation Plan</t>
  </si>
  <si>
    <t>Disclosure of Compensation Related Costs, Share-based Payments [Abstract]</t>
  </si>
  <si>
    <t>Stock Options and Equity Compensation Plan</t>
  </si>
  <si>
    <t xml:space="preserve"> For
the three and nine month periods ended September 30, 2016, the Company recorded stock-based employee compensation expense of $45,000
and $130,000, respectively, as compared to $29,000 and $104,000 for the same three and nine month periods of 2015, respectively.
This compensation expense is included in “selling, general and administrative expenses” in the accompanying consolidated
statements of operations. The
Company granted 49,000 and 6,000 stock options during the nine month periods ended September 30, 2016 and 2015, respectively. As
of September 30, 2016, there was approximately $180,000 of compensation expense related to non-vested awards. This expense
is expected to be recognized over a weighted average period of approximately one year.</t>
  </si>
  <si>
    <t>8. Derivatives and Other Financial Instruments</t>
  </si>
  <si>
    <t>Derivative Instruments and Hedging Activities Disclosure [Abstract]</t>
  </si>
  <si>
    <t>Derivatives and Other Financial Instruments</t>
  </si>
  <si>
    <t>The
Company has exposure to certain risks relating to its ongoing business operations, including financial, market, political and
economic risks. The following discussion provides information regarding our exposure to the risks of changing foreign currency
exchange rates. The Company has not entered into these contracts for trading or speculative purposes in the past, nor do
we currently anticipate entering into such contracts for trading or speculative purposes in the future. The foreign exchange
contracts are used to mitigate uncertainty and volatility and to cover underlying exposures. Foreign
Currency Forward Contracts We
manage the risk of changes in foreign currency exchange rates, primarily at our Malaysian operation, through the use of foreign
currency contracts. Foreign currency exchange contracts are used to protect the Company from the risk that the eventual
cash flows resulting from transactions in foreign currencies, including sales and purchases transacted in a currency other than
the functional currency, will be adversely affected by changes in exchange rates. We report the fair value of the derivatives
on our consolidated balance sheets and changes in the fair value are recognized in earnings in the period of the change. At
September 30, 2016, we marked these contracts to market resulting in a zero balance to be included on the consolidated balance
sheets as the outstanding contracts were perfectly hedged. The
following table summarizes the gross fair market value of all derivative instruments, which are not designated as hedging instruments,
and their location in our consolidated balance sheets at September 30, 2016 and December 31, 2015, in thousands:
Liability
Derivatives
Derivative
Instrument Location September
30, 2016 December
31, 2015
Foreign
Currency Exchange Contracts Accrued
Expenses $
-
$
6
For the three and nine month periods ended September 30, 2016, we recognized a gain
on these contracts of $4,000 and $6,000, respectively, as compared to a net loss of $51,000 and $72,000 for the three and nine
month periods ended September 30, 2015, respectively. The gain (loss) on our foreign currency contracts is located under
“Gain (loss) on foreign currency exchange rate” on our condensed consolidated statements of operations. The
following table summarizes, in thousands, the impact of the Company’s derivatives on the consolidated financial statements
of operations for the three and nine month periods ended September 30, 2016 and 2015:
Amount
of Gain (Loss) Recognized in Operations
Derivative Location
of Gain (Loss) on Derivative Three
Months Ended September 30, Nine
Months Ended September 30,
Instrument Instrument 2016 2015 2016 2015
Foreign
Currency Exchange Contracts Gain
(loss) on foreign currency exchange rate $
4
$
(51) $
6
$
(72)</t>
  </si>
  <si>
    <t>1. Accounting Policies (Policies)</t>
  </si>
  <si>
    <t>Basis of Presentation and Use of Estimates</t>
  </si>
  <si>
    <t>Basis
of Presentation and Use of Estimates The
accompanying interim condensed consolidated financial statements (the “financial statements”) have been prepared in
accordance with the rules and regulations of the Securities and Exchange Commission (the “SEC”). The financial
statements include the consolidated accounts of TOR Minerals International, Inc. (“TOR”, “we”, “us”,
“our” or the “Company”) and its wholly-owned subsidiaries, TOR Processing and Trade, BV (“TPT”)
and TOR Minerals Malaysia, Sdn. Bhd. (“TMM”). All significant intercompany transactions have been eliminated.
All adjustments (consisting only of normal recurring adjustments) necessary for a fair statement of the condensed consolidated
financial position, results of operations and cash flows for the interim periods presented have been made. Certain information
and footnote disclosures normally included in consolidated financial statements prepared in accordance with generally accepted
accounting principles have been condensed or omitted pursuant to SEC rules and regulations. These financial statements should
be read in conjunction with the audited consolidated financial statements for the year ended December 31, 2015, in our Annual
Report on Form 10-K filed with the SEC on March 7, 2016. Operating results for the nine month period ended September 30,
2016, are not necessarily indicative of the results for the year ending December 31, 2016.</t>
  </si>
  <si>
    <t>Income Taxes</t>
  </si>
  <si>
    <t>Income
Taxes The
Company records income taxes using the liability method. Under this method, deferred tax assets and liabilities are determined
based on differences between financial reporting and tax bases of assets and liabilities and are measured using the enacted tax
rates and laws that will be in effect when the differences are expected to reverse. Income
taxes consisted of federal income tax expense of approximately $23,000, state income tax expense of approximately $1,000 and foreign
tax expense of approximately $118,000 for the three month period ended September 30, 2016, as compared to a federal tax expense
of approximately $237,000, state tax expense of approximately $5,000 and foreign tax benefit of approximately $220,000 for the
same three month period in 2015. For
the nine month period ended September 30, 2016, income taxes consisted of federal income tax benefit of approximately $71,000,
state income tax expense of approximately $4,000 and foreign tax expense of approximately $232,000, as compared to a federal tax
benefit of approximately $31,000, state tax expense of approximately $5,000 and foreign tax benefit of approximately $106,000
for the same nine month period in 2015. When
accounting for uncertainties in income taxes, we evaluate all tax years still subject to potential audit under the applicable
state, federal and foreign income tax laws. We are subject to taxation in the United States, Malaysia and The Netherlands.
Our federal income tax returns in the United States are subject to examination for the tax years ended December 31, 2013 through
December 31, 2015. Our state tax return, which is filed in Texas, is subject to examination for the tax years ended December
31, 2011 through December 31, 2015. Our tax returns in various non-U.S. jurisdictions are subject to examination for various
tax years dating back to December 31, 2011. As
of January 1, 2016, we did not have any unrecognized tax benefits and there was no change during the nine month period ended September
30, 2016. In addition, we did not recognize any interest and penalties in our financial statements during the three and
nine month periods ended September 30, 2016. If any interest or penalties related to any income tax liabilities are imposed
in future reporting periods, we expect to record both of these items as components of income tax expense.</t>
  </si>
  <si>
    <t>2. Debt and Notes Payable (Tables)</t>
  </si>
  <si>
    <t>Schedule of Long-term Debt to Financial Institutions</t>
  </si>
  <si>
    <t>September
30, 2016 December
31, 2015
Fixed
rate Euro term note payable to a Netherlands bank, with an interest rate of 3.85% at September 30, 2016, due July 1, 2029, secured
by TPT's land and buildings. (Balance in Euro at September 30, 2016, €202) $
227
$
235
Fixed
rate Euro term note payable to a Netherlands bank, with an interest rate of 3.3% at September 30, 2016, due January 31, 2030,
secured by TPT's land and buildings. (Balance in Euro at September 30, 2016, €229) 257
264
Fixed
rate Euro term note payable to a Netherlands bank, with an interest rate of 3.0% per annum, due December 31, 2025, is secured
by TPT's land and buildings. (Balance in Euro at September 30, 2016, €925) 1,039
1,087
Variable
rate Euro term note payable to a Netherlands bank, with a EURIBOR interest rate plus bank margin of 2.3% per annum, due December
31, 2020, is secured by substantially all of TPT's assets. (Balance in Euro at September 30, 2016, €1,997) 2,244
2,554
Malaysian
Ringgit term note payable to a Malaysian bank, with an interest rate 2% above the bank base lending rate, which was 5.2% at
September 30, 2016, due October 25, 2018, secured by TMM's property, plant and equipment. (Balance in Ringgit at September 30,
2016, RM 2,500) 605
756
Malaysian
Ringgit term note payable to a Malaysian bank, with an interest rate 2% above the bank base lending rate, secured by TMM's property,
plant and equipment. Paid in full at maturity, March 31, 2016. -
68
Total 4,372
4,964
Less
current maturities 1,288
1,485
Total
long-term debt - financial institutions $
3,084
$
3,479</t>
  </si>
  <si>
    <t>3. Fair Value Measurements (Tables)</t>
  </si>
  <si>
    <t>Schedule of Valuation of Financial Instruments Recorded on a Fair Value Basis</t>
  </si>
  <si>
    <t>Fair
Value Measurements
(In
Thousands) Total Quoted
Prices in Active Markets (Level 1) Significant Other Observable Inputs (Level 2) Significant Unobservable Inputs (Level 3)
Current
Liability
December
31, 2015
Currency
forward contracts $
6
$
-
$
6
$
-</t>
  </si>
  <si>
    <t>Schedule of Carrying Amounts and Estimated Fair Values</t>
  </si>
  <si>
    <t>September
30, 2016 December
31, 2015
(In
Thousands) Carrying Value Fair Value Carrying Value Fair Value
Long-term
debt, including current portion $
4,372
$
3,937
$
4,964
$
4,438</t>
  </si>
  <si>
    <t>4. Inventories (Tables)</t>
  </si>
  <si>
    <t>Schedule of Inventory</t>
  </si>
  <si>
    <t>September
30, December
31,
2016 2015
Raw
materials $
7,139
$
6,310
Work
in progress 1,843
4,168
Finished
goods 3,825
3,552
Supplies 775
784
Total
Inventories 13,582
14,814
Inventory
reserve (429) (826)
Net
Inventories $
13,153
$
13,988</t>
  </si>
  <si>
    <t>5. Calculation of Basic and Diluted Earnings per Share (Tables)</t>
  </si>
  <si>
    <t>Schedule of Computation of Basic and Diluted Earnings Per Share</t>
  </si>
  <si>
    <t>(in
thousands, except per share amounts) Three
Months Ended September 30, Nine
Months Ended September 30,
2016 2015 2016 2015
Numerator:
Net
Income (Loss) - basic and diluted $
291
$
(121) $
622
$
(418)
Denominator:
Denominator
for basic earnings (loss) per share - weighted-average shares 3,542
3,014
3,319
3,014
Effect
of dilutive securities:
Employee
stock options 8
-
3
-
Warrants -
-
76
-
Dilutive
potential common shares 8
-
79
-
Denominator
for diluted earnings (loss) per share - weighted-average shares and assumed conversions 3,550
3,014
3,398
3,014
Basic
earnings (loss) per common share $
0.08
$
(0.04) $
0.19
$
(0.14)
Diluted
earnings (loss) per common share $
0.08
$
(0.04) $
0.18
$
(0.14)</t>
  </si>
  <si>
    <t>6. Segment Information (Tables)</t>
  </si>
  <si>
    <t>Schedule of Revenue from External Customers Attributed to Foreign Countries by Geographic Area</t>
  </si>
  <si>
    <t>(In
Thousands) United
States (Corpus Christi) Europe (TPT) Asia (TMM) Inter-Company Eliminations Consolidated
For
the three months ended:
September
30, 2016
Net
Sales:
Customer
sales $
7,227
$
2,249
$
560
$
-
$
10,036
Intercompany
sales 34
2,051
1,353
(3,438) -
Total
Net Sales $
7,261
$
4,300
$
1,913
$
(3,438) $
10,036
Segment
income (loss) $
9
$
325
$
(22) $
(21) $
291
September
30, 2015
Net
Sales:
Customer
sales $
6,308
$
2,059
$
621
$
-
$
8,988
Intercompany
sales 33
1,418
789
(2,240) -
Total
Net Sales $
6,341
$
3,477
$
1,410
$
(2,240) $
8,988
Segment
income (loss) $
(229) $
138
$
(210) $
180
$
(121)
(In
Thousands) United
States (Corpus Christi) Europe (TPT) Asia (TMM) Inter-Company Eliminations Consolidated
For
the nine months ended:
September
30, 2016
Net
Sales:
Customer
sales $
20,596
$
6,954
$
1,908
$
-
$
29,458
Intercompany
sales 87
5,336
3,672
(9,095) -
Total
Net Sales $
20,683
$
12,290
$
5,580
$
(9,095) $
29,458
Segment
income (loss) $
(269) $
892
$
24
$
(25) $
622
As
of September 30, 2016
Segments
assets $
17,819
$
14,478
$
6,299
$
-
$
38,596
For
the nine months ended:
September
30, 2015
Net
Sales:
Customer
sales $
20,485
$
6,418
$
2,163
$
-
$
29,066
Intercompany
sales 37
3,456
4,343
(7,836) -
Total
Net Sales $
20,522
$
9,874
$
6,506
$
(7,836) $
29,066
Segment
income (loss) $
(327) $
152
$
(356) $
113
$
(418)
As
of September 30, 2015
Segment
assets $
17,026
$
13,769
$
12,676
$
-
$
43,471</t>
  </si>
  <si>
    <t>8. Derivatives and Other Financial Instruments (Tables)</t>
  </si>
  <si>
    <t>Schedule of Gross Fair Market Value of Derivative Instruments</t>
  </si>
  <si>
    <t>Liability
Derivatives
Derivative
Instrument Location September
30, 2016 December
31, 2015
Foreign
Currency Exchange Contracts Accrued
Expenses $
-
$
6</t>
  </si>
  <si>
    <t>Schedule of Derivative Instruments</t>
  </si>
  <si>
    <t>Amount
of Gain (Loss) Recognized in Operations
Derivative Location
of Gain (Loss) on Derivative Three
Months Ended September 30, Nine
Months Ended September 30,
Instrument Instrument 2016 2015 2016 2015
Foreign
Currency Exchange Contracts Gain
(loss) on foreign currency exchange rate $
4
$
(51) $
6
$
(72)</t>
  </si>
  <si>
    <t>1. Accounting Policies (Details Narrative) - USD ($) $ in Thousands</t>
  </si>
  <si>
    <t>Federal income tax benefit</t>
  </si>
  <si>
    <t>State income tax benefit</t>
  </si>
  <si>
    <t>Foreign income tax benefit</t>
  </si>
  <si>
    <t>2. Debt and Notes Payable (Details) € in Thousands, MYR in Thousands, $ in Thousands</t>
  </si>
  <si>
    <t>Sep. 30, 2016USD ($)</t>
  </si>
  <si>
    <t>Sep. 30, 2016EUR (€)</t>
  </si>
  <si>
    <t>Sep. 30, 2016MYR</t>
  </si>
  <si>
    <t>Dec. 31, 2015USD ($)</t>
  </si>
  <si>
    <t>Debt Instrument [Line Items]</t>
  </si>
  <si>
    <t>Notes payable to bank</t>
  </si>
  <si>
    <t>Less current maturities</t>
  </si>
  <si>
    <t>Total long-term debt - financial institutions</t>
  </si>
  <si>
    <t>Note payable 1 [Member] | Netherlands bank [Member]</t>
  </si>
  <si>
    <t>Stated interest rate</t>
  </si>
  <si>
    <t>3.85%</t>
  </si>
  <si>
    <t>Maturity date</t>
  </si>
  <si>
    <t>Jul. 1,
		2029</t>
  </si>
  <si>
    <t>Note payable 1 [Member] | Netherlands bank [Member] | Euro Member Countries, Euro</t>
  </si>
  <si>
    <t>Notes payable to bank | €</t>
  </si>
  <si>
    <t>Note payable 2 [Member] | Netherlands bank [Member]</t>
  </si>
  <si>
    <t>3.30%</t>
  </si>
  <si>
    <t>Jan. 31,
		2030</t>
  </si>
  <si>
    <t>Note payable 2 [Member] | Netherlands bank [Member] | Euro Member Countries, Euro</t>
  </si>
  <si>
    <t>Note payable 3 [Member] | Netherlands bank [Member]</t>
  </si>
  <si>
    <t>3.00%</t>
  </si>
  <si>
    <t>Dec. 31,
		2025</t>
  </si>
  <si>
    <t>Note payable 3 [Member] | Netherlands bank [Member] | Euro Member Countries, Euro</t>
  </si>
  <si>
    <t>Note payable 4 [Member] | Netherlands bank [Member]</t>
  </si>
  <si>
    <t>Interest rate, variable rate basis</t>
  </si>
  <si>
    <t>EURIBOR interest rate plus bnak margin of 2.3% per annum</t>
  </si>
  <si>
    <t>Dec. 31,
		2020</t>
  </si>
  <si>
    <t>Note payable 4 [Member] | Netherlands bank [Member] | Euro Member Countries, Euro</t>
  </si>
  <si>
    <t>Note payable 5 [Member] | Malaysian bank [Member]</t>
  </si>
  <si>
    <t>2% above bank base lending rate</t>
  </si>
  <si>
    <t>Oct. 25,
		2018</t>
  </si>
  <si>
    <t>Note payable 5 [Member] | Malaysian bank [Member] | RM [Member]</t>
  </si>
  <si>
    <t>Notes payable to bank | MYR</t>
  </si>
  <si>
    <t>Notes payable 6 [Member] | Malaysian bank [Member]</t>
  </si>
  <si>
    <t>2% above the bank base lending rate</t>
  </si>
  <si>
    <t>2. Debt and Notes Payable (Details Narrative) - 9 months ended Sep. 30, 2016 € in Thousands, MYR in Thousands, $ in Thousands</t>
  </si>
  <si>
    <t>USD ($)</t>
  </si>
  <si>
    <t>EUR (€)</t>
  </si>
  <si>
    <t>MYR</t>
  </si>
  <si>
    <t>American Bank, N.A. [Member]</t>
  </si>
  <si>
    <t>Line of credit maximum borrowing capacity</t>
  </si>
  <si>
    <t>Line of credit, balance at period end</t>
  </si>
  <si>
    <t>Lines of credit interest rate (in percent)</t>
  </si>
  <si>
    <t>4.50%</t>
  </si>
  <si>
    <t>Lines of credit expiration date</t>
  </si>
  <si>
    <t>Oct. 15,
		2017</t>
  </si>
  <si>
    <t>Rabobank [Member] | Line of Credit [Member]</t>
  </si>
  <si>
    <t>Description of variable rate basis</t>
  </si>
  <si>
    <t>Bank prime plus 2.8% to the average 1 month EURIBOR plus the bank margin of 3.3%</t>
  </si>
  <si>
    <t>Rabobank [Member] | Line of Credit [Member] | EURO [Member]</t>
  </si>
  <si>
    <t>Line of credit maximum borrowing capacity | €</t>
  </si>
  <si>
    <t>Line of credit, balance at period end | €</t>
  </si>
  <si>
    <t>HSBC [Member] | Line of Credit [Member]</t>
  </si>
  <si>
    <t>Jun. 30,
		2016</t>
  </si>
  <si>
    <t>HSBC [Member] | Line of Credit [Member] | Overdraft Line of Credit [Member]</t>
  </si>
  <si>
    <t>7.85%</t>
  </si>
  <si>
    <t>1.25% over bank prime</t>
  </si>
  <si>
    <t>HSBC [Member] | Line of Credit [Member] | ECR Import Export Line [Member]</t>
  </si>
  <si>
    <t>5.00%</t>
  </si>
  <si>
    <t>1.0% above the funding rate stipulated by the Export-Import Bank of Malaysia Berhad</t>
  </si>
  <si>
    <t>HSBC [Member] | Line of Credit [Member] | Foreign Currency Exchange Contracts [Member]</t>
  </si>
  <si>
    <t>HSBC [Member] | Line of Credit [Member] | RM [Member] | Overdraft Line of Credit [Member]</t>
  </si>
  <si>
    <t>Line of credit maximum borrowing capacity | MYR</t>
  </si>
  <si>
    <t>Line of credit, balance at period end | MYR</t>
  </si>
  <si>
    <t>HSBC [Member] | Line of Credit [Member] | RM [Member] | ECR Import Export Line [Member]</t>
  </si>
  <si>
    <t>HSBC [Member] | Line of Credit [Member] | RM [Member] | Foreign Currency Exchange Contracts [Member]</t>
  </si>
  <si>
    <t>RHB Bank Berhad [Member] | Line of Credit [Member]</t>
  </si>
  <si>
    <t>Apr. 1,
		2015</t>
  </si>
  <si>
    <t>RHB Bank Berhad [Member] | Line of Credit [Member] | Overdraft Line of Credit [Member]</t>
  </si>
  <si>
    <t>RHB Bank Berhad [Member] | Line of Credit [Member] | ECR Import Export Line [Member]</t>
  </si>
  <si>
    <t>RHB Bank Berhad [Member] | Line of Credit [Member] | Foreign Currency Exchange Contracts [Member]</t>
  </si>
  <si>
    <t>RHB Bank Berhad [Member] | Line of Credit [Member] | Bank Guarantee [Member]</t>
  </si>
  <si>
    <t>RHB Bank Berhad [Member] | Line of Credit [Member] | RM [Member] | Overdraft Line of Credit [Member]</t>
  </si>
  <si>
    <t>RHB Bank Berhad [Member] | Line of Credit [Member] | RM [Member] | ECR Import Export Line [Member]</t>
  </si>
  <si>
    <t>RHB Bank Berhad [Member] | Line of Credit [Member] | RM [Member] | Foreign Currency Exchange Contracts [Member]</t>
  </si>
  <si>
    <t>RHB Bank Berhad [Member] | Line of Credit [Member] | RM [Member] | Bank Guarantee [Member]</t>
  </si>
  <si>
    <t>3. Fair Value Measurements (Details - Fair value) - USD ($) $ in Thousands</t>
  </si>
  <si>
    <t>Current Asset</t>
  </si>
  <si>
    <t>Currency forward contracts</t>
  </si>
  <si>
    <t>Current Liability</t>
  </si>
  <si>
    <t>Level 1 [Member]</t>
  </si>
  <si>
    <t>Level 2 [Member]</t>
  </si>
  <si>
    <t>Level 3 [Member]</t>
  </si>
  <si>
    <t>3. Fair Value Measurements (Details - debt) - USD ($) $ in Thousands</t>
  </si>
  <si>
    <t>Carrying Value [Member]</t>
  </si>
  <si>
    <t>Fair Value, Balance Sheet Grouping, Financial Statement Captions [Line Items]</t>
  </si>
  <si>
    <t>Long-term debt, including current portion</t>
  </si>
  <si>
    <t>Fair Value [Member]</t>
  </si>
  <si>
    <t>4. Inventories (Details) - USD ($) $ in Thousands</t>
  </si>
  <si>
    <t>Raw materials</t>
  </si>
  <si>
    <t>Work in progress</t>
  </si>
  <si>
    <t>Finished goods</t>
  </si>
  <si>
    <t>Supplies</t>
  </si>
  <si>
    <t>Total Inventories</t>
  </si>
  <si>
    <t>Inventory reserve</t>
  </si>
  <si>
    <t>Net Inventories</t>
  </si>
  <si>
    <t>5. Calculation of Basic and Diluted Earnings per Share (Details) - USD ($) $ / shares in Units, $ in Thousands</t>
  </si>
  <si>
    <t>Numerator:</t>
  </si>
  <si>
    <t>Denominator:</t>
  </si>
  <si>
    <t>Denominator for basic earnings (loss) per share - weighted-average shares</t>
  </si>
  <si>
    <t>Effect of dilutive securities:</t>
  </si>
  <si>
    <t>Employee stock options</t>
  </si>
  <si>
    <t>Warrants</t>
  </si>
  <si>
    <t>Dilutive potential common shares</t>
  </si>
  <si>
    <t>Denominator for diluted earnings (loss) per share - weighted-average shares and assumed conversions</t>
  </si>
  <si>
    <t>Basic earnings (loss) per common share</t>
  </si>
  <si>
    <t>Diluted earnings (loss) per common share</t>
  </si>
  <si>
    <t>5. Calculation of Basic and Diluted Earnings per Share (Details Narrative) - shares</t>
  </si>
  <si>
    <t>Employee stock options [Member]</t>
  </si>
  <si>
    <t>Antidilutive Securities Excluded from Computation of Earnings Per Share [Line Items]</t>
  </si>
  <si>
    <t>Antidilutive securities excluded from computation of earnings</t>
  </si>
  <si>
    <t>6. Segment Information (Details) - USD ($) $ in Thousands</t>
  </si>
  <si>
    <t>Net Sales:</t>
  </si>
  <si>
    <t>Customer sales</t>
  </si>
  <si>
    <t>Intercompany sales</t>
  </si>
  <si>
    <t>Total Net Sales</t>
  </si>
  <si>
    <t>Assets</t>
  </si>
  <si>
    <t>Intersegment Eliminations [Member]</t>
  </si>
  <si>
    <t>United States (Corpus Christi) [Member]</t>
  </si>
  <si>
    <t>Europe (TPT) [Member]</t>
  </si>
  <si>
    <t>Asia (TMM) [Member]</t>
  </si>
  <si>
    <t>7. Stock Options and Equity Compensation Plan (Details Narrative) - Employee Stock Option [Member] - USD ($) $ in Thousands</t>
  </si>
  <si>
    <t>Stock-based employee compensation expense</t>
  </si>
  <si>
    <t>Unrecognized compensation expense related to non-vested awards</t>
  </si>
  <si>
    <t>Unrecognized compensation expense recognized over a weighted average period</t>
  </si>
  <si>
    <t>1 year</t>
  </si>
  <si>
    <t>Number of options granted to purchase shares of common stock</t>
  </si>
  <si>
    <t>8. Derivatives and Other Financial Instruments (Details - Liability derivatives) - USD ($) $ in Thousands</t>
  </si>
  <si>
    <t>Derivatives, Fair Value [Line Items]</t>
  </si>
  <si>
    <t>Derivative liability</t>
  </si>
  <si>
    <t>Accrued Expenses [Member] | Foreign Currency Exchange Contracts [Member] | Nondesignated [Member]</t>
  </si>
  <si>
    <t>8. Derivatives and Other Financial Instruments (Details 1) - USD ($) $ in Thousands</t>
  </si>
  <si>
    <t>Foreign Currency Exchange Contracts [Member] | Nondesignated [Member] | Foreign Currency Gain (Loss) [Member]</t>
  </si>
  <si>
    <t>Amount of Gain Recognized in Operation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_);_(&quot;€ &quot;(#,##0)" numFmtId="167"/>
    <numFmt formatCode="_(&quot;MYR &quot;#,##0_);_(&quot;MYR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31"/>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842295</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9</v>
      </c>
    </row>
    <row r="12" spans="1:3">
      <c s="4" r="A12" t="s">
        <v>20</v>
      </c>
      <c s="4" r="B12" t="s">
        <v>19</v>
      </c>
    </row>
    <row r="13" spans="1:3">
      <c s="4" r="A13" t="s">
        <v>21</v>
      </c>
      <c s="4" r="B13" t="s">
        <v>22</v>
      </c>
    </row>
    <row r="14" spans="1:3">
      <c s="4" r="A14" t="s">
        <v>23</v>
      </c>
      <c s="4" r="B14" t="s">
        <v>24</v>
      </c>
    </row>
    <row r="15" spans="1:3">
      <c s="4" r="A15" t="s">
        <v>25</v>
      </c>
      <c s="6" r="C15" t="n">
        <v>3541703</v>
      </c>
    </row>
    <row r="16" spans="1:3">
      <c s="4" r="A16" t="s">
        <v>26</v>
      </c>
      <c s="5" r="B16" t="s">
        <v>27</v>
      </c>
    </row>
    <row r="17" spans="1:3">
      <c s="4" r="A17" t="s">
        <v>28</v>
      </c>
      <c s="6" r="B17"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46</v>
      </c>
      <c s="2" r="B1" t="s">
        <v>1</v>
      </c>
    </row>
    <row r="2" spans="1:2">
      <c s="2" r="B2" t="s">
        <v>2</v>
      </c>
    </row>
    <row r="3" spans="1:2">
      <c s="3" r="A3" t="s">
        <v>147</v>
      </c>
    </row>
    <row r="4" spans="1:2">
      <c s="4" r="A4" t="s">
        <v>111</v>
      </c>
      <c s="4" r="B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49</v>
      </c>
      <c s="2" r="B1" t="s">
        <v>1</v>
      </c>
    </row>
    <row r="2" spans="1:2">
      <c s="2" r="B2" t="s">
        <v>2</v>
      </c>
    </row>
    <row r="3" spans="1:2">
      <c s="3" r="A3" t="s">
        <v>48</v>
      </c>
    </row>
    <row r="4" spans="1:2">
      <c s="4" r="A4" t="s">
        <v>150</v>
      </c>
      <c s="4" r="B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52</v>
      </c>
      <c s="2" r="B1" t="s">
        <v>1</v>
      </c>
    </row>
    <row r="2" spans="1:2">
      <c s="2" r="B2" t="s">
        <v>2</v>
      </c>
    </row>
    <row r="3" spans="1:2">
      <c s="3" r="A3" t="s">
        <v>153</v>
      </c>
    </row>
    <row r="4" spans="1:2">
      <c s="4" r="A4" t="s">
        <v>154</v>
      </c>
      <c s="4" r="B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56</v>
      </c>
      <c s="2" r="B1" t="s">
        <v>1</v>
      </c>
    </row>
    <row r="2" spans="1:2">
      <c s="2" r="B2" t="s">
        <v>2</v>
      </c>
    </row>
    <row r="3" spans="1:2">
      <c s="3" r="A3" t="s">
        <v>157</v>
      </c>
    </row>
    <row r="4" spans="1:2">
      <c s="4" r="A4" t="s">
        <v>158</v>
      </c>
      <c s="4" r="B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60</v>
      </c>
      <c s="2" r="B1" t="s">
        <v>1</v>
      </c>
    </row>
    <row r="2" spans="1:2">
      <c s="2" r="B2" t="s">
        <v>2</v>
      </c>
    </row>
    <row r="3" spans="1:2">
      <c s="3" r="A3" t="s">
        <v>161</v>
      </c>
    </row>
    <row r="4" spans="1:2">
      <c s="4" r="A4" t="s">
        <v>162</v>
      </c>
      <c s="4" r="B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s="1" r="A1" t="s">
        <v>164</v>
      </c>
      <c s="2" r="B1" t="s">
        <v>1</v>
      </c>
    </row>
    <row r="2" spans="1:2">
      <c s="2" r="B2" t="s">
        <v>2</v>
      </c>
    </row>
    <row r="3" spans="1:2">
      <c s="3" r="A3" t="s">
        <v>135</v>
      </c>
    </row>
    <row r="4" spans="1:2">
      <c s="4" r="A4" t="s">
        <v>165</v>
      </c>
      <c s="4" r="B4" t="s">
        <v>166</v>
      </c>
    </row>
    <row r="5" spans="1:2">
      <c s="4" r="A5" t="s">
        <v>167</v>
      </c>
      <c s="4" r="B5"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69</v>
      </c>
      <c s="2" r="B1" t="s">
        <v>1</v>
      </c>
    </row>
    <row r="2" spans="1:2">
      <c s="2" r="B2" t="s">
        <v>2</v>
      </c>
    </row>
    <row r="3" spans="1:2">
      <c s="3" r="A3" t="s">
        <v>139</v>
      </c>
    </row>
    <row r="4" spans="1:2">
      <c s="4" r="A4" t="s">
        <v>170</v>
      </c>
      <c s="4" r="B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s="1" r="A1" t="s">
        <v>172</v>
      </c>
      <c s="2" r="B1" t="s">
        <v>1</v>
      </c>
    </row>
    <row r="2" spans="1:2">
      <c s="2" r="B2" t="s">
        <v>2</v>
      </c>
    </row>
    <row r="3" spans="1:2">
      <c s="3" r="A3" t="s">
        <v>143</v>
      </c>
    </row>
    <row r="4" spans="1:2">
      <c s="4" r="A4" t="s">
        <v>173</v>
      </c>
      <c s="4" r="B4" t="s">
        <v>174</v>
      </c>
    </row>
    <row r="5" spans="1:2">
      <c s="4" r="A5" t="s">
        <v>175</v>
      </c>
      <c s="4" r="B5"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77</v>
      </c>
      <c s="2" r="B1" t="s">
        <v>1</v>
      </c>
    </row>
    <row r="2" spans="1:2">
      <c s="2" r="B2" t="s">
        <v>2</v>
      </c>
    </row>
    <row r="3" spans="1:2">
      <c s="3" r="A3" t="s">
        <v>147</v>
      </c>
    </row>
    <row r="4" spans="1:2">
      <c s="4" r="A4" t="s">
        <v>178</v>
      </c>
      <c s="4" r="B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180</v>
      </c>
      <c s="2" r="B1" t="s">
        <v>1</v>
      </c>
    </row>
    <row r="2" spans="1:2">
      <c s="2" r="B2" t="s">
        <v>2</v>
      </c>
    </row>
    <row r="3" spans="1:2">
      <c s="3" r="A3" t="s">
        <v>48</v>
      </c>
    </row>
    <row r="4" spans="1:2">
      <c s="4" r="A4" t="s">
        <v>181</v>
      </c>
      <c s="4" r="B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9</v>
      </c>
      <c s="2" r="B1" t="s">
        <v>30</v>
      </c>
      <c s="2" r="D1" t="s">
        <v>1</v>
      </c>
    </row>
    <row r="2" spans="1:5">
      <c s="2" r="B2" t="s">
        <v>2</v>
      </c>
      <c s="2" r="C2" t="s">
        <v>31</v>
      </c>
      <c s="2" r="D2" t="s">
        <v>2</v>
      </c>
      <c s="2" r="E2" t="s">
        <v>31</v>
      </c>
    </row>
    <row r="3" spans="1:5">
      <c s="3" r="A3" t="s">
        <v>32</v>
      </c>
    </row>
    <row r="4" spans="1:5">
      <c s="4" r="A4" t="s">
        <v>33</v>
      </c>
      <c s="7" r="B4" t="n">
        <v>10036</v>
      </c>
      <c s="7" r="C4" t="n">
        <v>8988</v>
      </c>
      <c s="7" r="D4" t="n">
        <v>29458</v>
      </c>
      <c s="7" r="E4" t="n">
        <v>29066</v>
      </c>
    </row>
    <row r="5" spans="1:5">
      <c s="4" r="A5" t="s">
        <v>34</v>
      </c>
      <c s="6" r="B5" t="n">
        <v>8452</v>
      </c>
      <c s="6" r="C5" t="n">
        <v>7877</v>
      </c>
      <c s="6" r="D5" t="n">
        <v>25379</v>
      </c>
      <c s="6" r="E5" t="n">
        <v>26108</v>
      </c>
    </row>
    <row r="6" spans="1:5">
      <c s="4" r="A6" t="s">
        <v>35</v>
      </c>
      <c s="6" r="B6" t="n">
        <v>1584</v>
      </c>
      <c s="6" r="C6" t="n">
        <v>1111</v>
      </c>
      <c s="6" r="D6" t="n">
        <v>4079</v>
      </c>
      <c s="6" r="E6" t="n">
        <v>2958</v>
      </c>
    </row>
    <row r="7" spans="1:5">
      <c s="4" r="A7" t="s">
        <v>36</v>
      </c>
      <c s="6" r="B7" t="n">
        <v>56</v>
      </c>
      <c s="6" r="C7" t="n">
        <v>44</v>
      </c>
      <c s="6" r="D7" t="n">
        <v>146</v>
      </c>
      <c s="6" r="E7" t="n">
        <v>143</v>
      </c>
    </row>
    <row r="8" spans="1:5">
      <c s="4" r="A8" t="s">
        <v>37</v>
      </c>
      <c s="6" r="B8" t="n">
        <v>1068</v>
      </c>
      <c s="6" r="C8" t="n">
        <v>943</v>
      </c>
      <c s="6" r="D8" t="n">
        <v>2972</v>
      </c>
      <c s="6" r="E8" t="n">
        <v>3034</v>
      </c>
    </row>
    <row r="9" spans="1:5">
      <c s="4" r="A9" t="s">
        <v>38</v>
      </c>
      <c s="6" r="B9" t="n">
        <v>4</v>
      </c>
      <c s="6" r="C9" t="n">
        <v>38</v>
      </c>
      <c s="6" r="D9" t="n">
        <v>3</v>
      </c>
      <c s="6" r="E9" t="n">
        <v>38</v>
      </c>
    </row>
    <row r="10" spans="1:5">
      <c s="4" r="A10" t="s">
        <v>39</v>
      </c>
      <c s="6" r="B10" t="n">
        <v>456</v>
      </c>
      <c s="6" r="C10" t="n">
        <v>86</v>
      </c>
      <c s="6" r="D10" t="n">
        <v>958</v>
      </c>
      <c s="6" r="E10" t="n">
        <v>-257</v>
      </c>
    </row>
    <row r="11" spans="1:5">
      <c s="3" r="A11" t="s">
        <v>40</v>
      </c>
    </row>
    <row r="12" spans="1:5">
      <c s="4" r="A12" t="s">
        <v>41</v>
      </c>
      <c s="6" r="B12" t="n">
        <v>-43</v>
      </c>
      <c s="6" r="C12" t="n">
        <v>-37</v>
      </c>
      <c s="6" r="D12" t="n">
        <v>-140</v>
      </c>
      <c s="6" r="E12" t="n">
        <v>-177</v>
      </c>
    </row>
    <row r="13" spans="1:5">
      <c s="4" r="A13" t="s">
        <v>42</v>
      </c>
      <c s="6" r="B13" t="n">
        <v>20</v>
      </c>
      <c s="6" r="C13" t="n">
        <v>-157</v>
      </c>
      <c s="6" r="D13" t="n">
        <v>-59</v>
      </c>
      <c s="6" r="E13" t="n">
        <v>-134</v>
      </c>
    </row>
    <row r="14" spans="1:5">
      <c s="4" r="A14" t="s">
        <v>43</v>
      </c>
      <c s="6" r="B14" t="n">
        <v>0</v>
      </c>
      <c s="6" r="C14" t="n">
        <v>9</v>
      </c>
      <c s="6" r="D14" t="n">
        <v>28</v>
      </c>
      <c s="6" r="E14" t="n">
        <v>18</v>
      </c>
    </row>
    <row r="15" spans="1:5">
      <c s="4" r="A15" t="s">
        <v>44</v>
      </c>
      <c s="6" r="B15" t="n">
        <v>-23</v>
      </c>
      <c s="6" r="C15" t="n">
        <v>-185</v>
      </c>
      <c s="6" r="D15" t="n">
        <v>-171</v>
      </c>
      <c s="6" r="E15" t="n">
        <v>-293</v>
      </c>
    </row>
    <row r="16" spans="1:5">
      <c s="4" r="A16" t="s">
        <v>45</v>
      </c>
      <c s="6" r="B16" t="n">
        <v>433</v>
      </c>
      <c s="6" r="C16" t="n">
        <v>-99</v>
      </c>
      <c s="6" r="D16" t="n">
        <v>787</v>
      </c>
      <c s="6" r="E16" t="n">
        <v>-550</v>
      </c>
    </row>
    <row r="17" spans="1:5">
      <c s="4" r="A17" t="s">
        <v>46</v>
      </c>
      <c s="6" r="B17" t="n">
        <v>142</v>
      </c>
      <c s="6" r="C17" t="n">
        <v>22</v>
      </c>
      <c s="6" r="D17" t="n">
        <v>165</v>
      </c>
      <c s="6" r="E17" t="n">
        <v>-132</v>
      </c>
    </row>
    <row r="18" spans="1:5">
      <c s="4" r="A18" t="s">
        <v>47</v>
      </c>
      <c s="7" r="B18" t="n">
        <v>291</v>
      </c>
      <c s="7" r="C18" t="n">
        <v>-121</v>
      </c>
      <c s="7" r="D18" t="n">
        <v>622</v>
      </c>
      <c s="7" r="E18" t="n">
        <v>-418</v>
      </c>
    </row>
    <row r="19" spans="1:5">
      <c s="3" r="A19" t="s">
        <v>48</v>
      </c>
    </row>
    <row r="20" spans="1:5">
      <c s="4" r="A20" t="s">
        <v>49</v>
      </c>
      <c s="4" r="B20" t="s">
        <v>50</v>
      </c>
      <c s="4" r="C20" t="s">
        <v>51</v>
      </c>
      <c s="4" r="D20" t="s">
        <v>52</v>
      </c>
      <c s="4" r="E20" t="s">
        <v>53</v>
      </c>
    </row>
    <row r="21" spans="1:5">
      <c s="4" r="A21" t="s">
        <v>54</v>
      </c>
      <c s="4" r="B21" t="s">
        <v>50</v>
      </c>
      <c s="4" r="C21" t="s">
        <v>51</v>
      </c>
      <c s="4" r="D21" t="s">
        <v>55</v>
      </c>
      <c s="4" r="E21" t="s">
        <v>53</v>
      </c>
    </row>
    <row r="22" spans="1:5">
      <c s="3" r="A22" t="s">
        <v>56</v>
      </c>
    </row>
    <row r="23" spans="1:5">
      <c s="4" r="A23" t="s">
        <v>49</v>
      </c>
      <c s="6" r="B23" t="n">
        <v>3542000</v>
      </c>
      <c s="6" r="C23" t="n">
        <v>3014000</v>
      </c>
      <c s="6" r="D23" t="n">
        <v>3319000</v>
      </c>
      <c s="6" r="E23" t="n">
        <v>3014000</v>
      </c>
    </row>
    <row r="24" spans="1:5">
      <c s="4" r="A24" t="s">
        <v>54</v>
      </c>
      <c s="6" r="B24" t="n">
        <v>3550000</v>
      </c>
      <c s="6" r="C24" t="n">
        <v>3014000</v>
      </c>
      <c s="6" r="D24" t="n">
        <v>3398000</v>
      </c>
      <c s="6" r="E24" t="n">
        <v>301400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3</v>
      </c>
      <c s="2" r="B1" t="s">
        <v>1</v>
      </c>
    </row>
    <row r="2" spans="1:2">
      <c s="2" r="B2" t="s">
        <v>2</v>
      </c>
    </row>
    <row r="3" spans="1:2">
      <c s="3" r="A3" t="s">
        <v>153</v>
      </c>
    </row>
    <row r="4" spans="1:2">
      <c s="4" r="A4" t="s">
        <v>184</v>
      </c>
      <c s="4" r="B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s="1" r="A1" t="s">
        <v>186</v>
      </c>
      <c s="2" r="B1" t="s">
        <v>1</v>
      </c>
    </row>
    <row r="2" spans="1:2">
      <c s="2" r="B2" t="s">
        <v>2</v>
      </c>
    </row>
    <row r="3" spans="1:2">
      <c s="3" r="A3" t="s">
        <v>161</v>
      </c>
    </row>
    <row r="4" spans="1:2">
      <c s="4" r="A4" t="s">
        <v>187</v>
      </c>
      <c s="4" r="B4" t="s">
        <v>188</v>
      </c>
    </row>
    <row r="5" spans="1:2">
      <c s="4" r="A5" t="s">
        <v>189</v>
      </c>
      <c s="4" r="B5"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s="1" r="A1" t="s">
        <v>191</v>
      </c>
      <c s="2" r="B1" t="s">
        <v>30</v>
      </c>
      <c s="2" r="D1" t="s">
        <v>1</v>
      </c>
    </row>
    <row r="2" spans="1:5">
      <c s="2" r="B2" t="s">
        <v>2</v>
      </c>
      <c s="2" r="C2" t="s">
        <v>31</v>
      </c>
      <c s="2" r="D2" t="s">
        <v>2</v>
      </c>
      <c s="2" r="E2" t="s">
        <v>31</v>
      </c>
    </row>
    <row r="3" spans="1:5">
      <c s="3" r="A3" t="s">
        <v>135</v>
      </c>
    </row>
    <row r="4" spans="1:5">
      <c s="4" r="A4" t="s">
        <v>192</v>
      </c>
      <c s="7" r="B4" t="n">
        <v>23</v>
      </c>
      <c s="7" r="C4" t="n">
        <v>237</v>
      </c>
      <c s="7" r="D4" t="n">
        <v>71</v>
      </c>
      <c s="7" r="E4" t="n">
        <v>31</v>
      </c>
    </row>
    <row r="5" spans="1:5">
      <c s="4" r="A5" t="s">
        <v>193</v>
      </c>
      <c s="6" r="B5" t="n">
        <v>1</v>
      </c>
      <c s="6" r="C5" t="n">
        <v>5</v>
      </c>
      <c s="6" r="D5" t="n">
        <v>4</v>
      </c>
      <c s="6" r="E5" t="n">
        <v>5</v>
      </c>
    </row>
    <row r="6" spans="1:5">
      <c s="4" r="A6" t="s">
        <v>194</v>
      </c>
      <c s="7" r="B6" t="n">
        <v>118</v>
      </c>
      <c s="7" r="C6" t="n">
        <v>220</v>
      </c>
      <c s="7" r="D6" t="n">
        <v>232</v>
      </c>
      <c s="7" r="E6" t="n">
        <v>106</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57"/>
    <col customWidth="1" max="3" min="3" width="21"/>
    <col customWidth="1" max="4" min="4" width="17"/>
    <col customWidth="1" max="5" min="5" width="21"/>
  </cols>
  <sheetData>
    <row r="1" spans="1:5">
      <c s="1" r="A1" t="s">
        <v>195</v>
      </c>
      <c s="2" r="B1" t="s">
        <v>1</v>
      </c>
      <c r="C1" t="n"/>
    </row>
    <row r="2" spans="1:5">
      <c s="2" r="B2" t="s">
        <v>196</v>
      </c>
      <c s="2" r="C2" t="s">
        <v>197</v>
      </c>
      <c s="2" r="D2" t="s">
        <v>198</v>
      </c>
      <c s="2" r="E2" t="s">
        <v>199</v>
      </c>
    </row>
    <row r="3" spans="1:5">
      <c s="3" r="A3" t="s">
        <v>200</v>
      </c>
    </row>
    <row r="4" spans="1:5">
      <c s="4" r="A4" t="s">
        <v>201</v>
      </c>
      <c s="7" r="B4" t="n">
        <v>4579</v>
      </c>
      <c s="7" r="E4" t="n">
        <v>4964</v>
      </c>
    </row>
    <row r="5" spans="1:5">
      <c s="4" r="A5" t="s">
        <v>202</v>
      </c>
      <c s="6" r="B5" t="n">
        <v>1288</v>
      </c>
      <c s="6" r="E5" t="n">
        <v>1485</v>
      </c>
    </row>
    <row r="6" spans="1:5">
      <c s="4" r="A6" t="s">
        <v>203</v>
      </c>
      <c s="6" r="B6" t="n">
        <v>3084</v>
      </c>
      <c s="6" r="E6" t="n">
        <v>3479</v>
      </c>
    </row>
    <row r="7" spans="1:5">
      <c s="4" r="A7" t="s">
        <v>204</v>
      </c>
    </row>
    <row r="8" spans="1:5">
      <c s="3" r="A8" t="s">
        <v>200</v>
      </c>
    </row>
    <row r="9" spans="1:5">
      <c s="4" r="A9" t="s">
        <v>201</v>
      </c>
      <c s="7" r="B9" t="n">
        <v>227</v>
      </c>
      <c s="6" r="E9" t="n">
        <v>235</v>
      </c>
    </row>
    <row r="10" spans="1:5">
      <c s="4" r="A10" t="s">
        <v>205</v>
      </c>
      <c s="4" r="B10" t="s">
        <v>206</v>
      </c>
      <c s="4" r="C10" t="s">
        <v>206</v>
      </c>
      <c s="4" r="D10" t="s">
        <v>206</v>
      </c>
    </row>
    <row r="11" spans="1:5">
      <c s="4" r="A11" t="s">
        <v>207</v>
      </c>
      <c s="4" r="B11" t="s">
        <v>208</v>
      </c>
    </row>
    <row r="12" spans="1:5">
      <c s="4" r="A12" t="s">
        <v>209</v>
      </c>
    </row>
    <row r="13" spans="1:5">
      <c s="3" r="A13" t="s">
        <v>200</v>
      </c>
    </row>
    <row r="14" spans="1:5">
      <c s="4" r="A14" t="s">
        <v>210</v>
      </c>
      <c s="9" r="C14" t="n">
        <v>202</v>
      </c>
    </row>
    <row r="15" spans="1:5">
      <c s="4" r="A15" t="s">
        <v>211</v>
      </c>
    </row>
    <row r="16" spans="1:5">
      <c s="3" r="A16" t="s">
        <v>200</v>
      </c>
    </row>
    <row r="17" spans="1:5">
      <c s="4" r="A17" t="s">
        <v>201</v>
      </c>
      <c s="7" r="B17" t="n">
        <v>257</v>
      </c>
      <c s="6" r="E17" t="n">
        <v>264</v>
      </c>
    </row>
    <row r="18" spans="1:5">
      <c s="4" r="A18" t="s">
        <v>205</v>
      </c>
      <c s="4" r="B18" t="s">
        <v>212</v>
      </c>
      <c s="4" r="C18" t="s">
        <v>212</v>
      </c>
      <c s="4" r="D18" t="s">
        <v>212</v>
      </c>
    </row>
    <row r="19" spans="1:5">
      <c s="4" r="A19" t="s">
        <v>207</v>
      </c>
      <c s="4" r="B19" t="s">
        <v>213</v>
      </c>
    </row>
    <row r="20" spans="1:5">
      <c s="4" r="A20" t="s">
        <v>214</v>
      </c>
    </row>
    <row r="21" spans="1:5">
      <c s="3" r="A21" t="s">
        <v>200</v>
      </c>
    </row>
    <row r="22" spans="1:5">
      <c s="4" r="A22" t="s">
        <v>210</v>
      </c>
      <c s="9" r="C22" t="n">
        <v>229</v>
      </c>
    </row>
    <row r="23" spans="1:5">
      <c s="4" r="A23" t="s">
        <v>215</v>
      </c>
    </row>
    <row r="24" spans="1:5">
      <c s="3" r="A24" t="s">
        <v>200</v>
      </c>
    </row>
    <row r="25" spans="1:5">
      <c s="4" r="A25" t="s">
        <v>201</v>
      </c>
      <c s="7" r="B25" t="n">
        <v>1039</v>
      </c>
      <c s="6" r="E25" t="n">
        <v>1087</v>
      </c>
    </row>
    <row r="26" spans="1:5">
      <c s="4" r="A26" t="s">
        <v>205</v>
      </c>
      <c s="4" r="B26" t="s">
        <v>216</v>
      </c>
      <c s="4" r="C26" t="s">
        <v>216</v>
      </c>
      <c s="4" r="D26" t="s">
        <v>216</v>
      </c>
    </row>
    <row r="27" spans="1:5">
      <c s="4" r="A27" t="s">
        <v>207</v>
      </c>
      <c s="4" r="B27" t="s">
        <v>217</v>
      </c>
    </row>
    <row r="28" spans="1:5">
      <c s="4" r="A28" t="s">
        <v>218</v>
      </c>
    </row>
    <row r="29" spans="1:5">
      <c s="3" r="A29" t="s">
        <v>200</v>
      </c>
    </row>
    <row r="30" spans="1:5">
      <c s="4" r="A30" t="s">
        <v>210</v>
      </c>
      <c s="9" r="C30" t="n">
        <v>925</v>
      </c>
    </row>
    <row r="31" spans="1:5">
      <c s="4" r="A31" t="s">
        <v>219</v>
      </c>
    </row>
    <row r="32" spans="1:5">
      <c s="3" r="A32" t="s">
        <v>200</v>
      </c>
    </row>
    <row r="33" spans="1:5">
      <c s="4" r="A33" t="s">
        <v>201</v>
      </c>
      <c s="7" r="B33" t="n">
        <v>2244</v>
      </c>
      <c s="6" r="E33" t="n">
        <v>2554</v>
      </c>
    </row>
    <row r="34" spans="1:5">
      <c s="4" r="A34" t="s">
        <v>220</v>
      </c>
      <c s="4" r="B34" t="s">
        <v>221</v>
      </c>
    </row>
    <row r="35" spans="1:5">
      <c s="4" r="A35" t="s">
        <v>207</v>
      </c>
      <c s="4" r="B35" t="s">
        <v>222</v>
      </c>
    </row>
    <row r="36" spans="1:5">
      <c s="4" r="A36" t="s">
        <v>223</v>
      </c>
    </row>
    <row r="37" spans="1:5">
      <c s="3" r="A37" t="s">
        <v>200</v>
      </c>
    </row>
    <row r="38" spans="1:5">
      <c s="4" r="A38" t="s">
        <v>210</v>
      </c>
      <c s="9" r="C38" t="n">
        <v>1997</v>
      </c>
    </row>
    <row r="39" spans="1:5">
      <c s="4" r="A39" t="s">
        <v>224</v>
      </c>
    </row>
    <row r="40" spans="1:5">
      <c s="3" r="A40" t="s">
        <v>200</v>
      </c>
    </row>
    <row r="41" spans="1:5">
      <c s="4" r="A41" t="s">
        <v>201</v>
      </c>
      <c s="7" r="B41" t="n">
        <v>605</v>
      </c>
      <c s="6" r="E41" t="n">
        <v>756</v>
      </c>
    </row>
    <row r="42" spans="1:5">
      <c s="4" r="A42" t="s">
        <v>220</v>
      </c>
      <c s="4" r="B42" t="s">
        <v>225</v>
      </c>
    </row>
    <row r="43" spans="1:5">
      <c s="4" r="A43" t="s">
        <v>207</v>
      </c>
      <c s="4" r="B43" t="s">
        <v>226</v>
      </c>
    </row>
    <row r="44" spans="1:5">
      <c s="4" r="A44" t="s">
        <v>227</v>
      </c>
    </row>
    <row r="45" spans="1:5">
      <c s="3" r="A45" t="s">
        <v>200</v>
      </c>
    </row>
    <row r="46" spans="1:5">
      <c s="4" r="A46" t="s">
        <v>228</v>
      </c>
      <c s="10" r="D46" t="n">
        <v>2500</v>
      </c>
    </row>
    <row r="47" spans="1:5">
      <c s="4" r="A47" t="s">
        <v>229</v>
      </c>
    </row>
    <row r="48" spans="1:5">
      <c s="3" r="A48" t="s">
        <v>200</v>
      </c>
    </row>
    <row r="49" spans="1:5">
      <c s="4" r="A49" t="s">
        <v>201</v>
      </c>
      <c s="7" r="B49" t="n">
        <v>0</v>
      </c>
      <c s="7" r="E49" t="n">
        <v>68</v>
      </c>
    </row>
    <row r="50" spans="1:5">
      <c s="4" r="A50" t="s">
        <v>220</v>
      </c>
      <c s="4" r="B50" t="s">
        <v>230</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82"/>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1"/>
  </cols>
  <sheetData>
    <row r="1" spans="1:4">
      <c s="1" r="A1" t="s">
        <v>231</v>
      </c>
      <c s="2" r="B1" t="s">
        <v>232</v>
      </c>
      <c s="2" r="C1" t="s">
        <v>233</v>
      </c>
      <c s="2" r="D1" t="s">
        <v>234</v>
      </c>
    </row>
    <row r="2" spans="1:4">
      <c s="4" r="A2" t="s">
        <v>235</v>
      </c>
    </row>
    <row r="3" spans="1:4">
      <c s="3" r="A3" t="s">
        <v>200</v>
      </c>
    </row>
    <row r="4" spans="1:4">
      <c s="4" r="A4" t="s">
        <v>236</v>
      </c>
      <c s="7" r="B4" t="n">
        <v>1000</v>
      </c>
    </row>
    <row r="5" spans="1:4">
      <c s="4" r="A5" t="s">
        <v>237</v>
      </c>
      <c s="7" r="B5" t="n">
        <v>0</v>
      </c>
    </row>
    <row r="6" spans="1:4">
      <c s="4" r="A6" t="s">
        <v>238</v>
      </c>
      <c s="4" r="B6" t="s">
        <v>239</v>
      </c>
    </row>
    <row r="7" spans="1:4">
      <c s="4" r="A7" t="s">
        <v>240</v>
      </c>
      <c s="4" r="B7" t="s">
        <v>241</v>
      </c>
    </row>
    <row r="8" spans="1:4">
      <c s="4" r="A8" t="s">
        <v>242</v>
      </c>
    </row>
    <row r="9" spans="1:4">
      <c s="3" r="A9" t="s">
        <v>200</v>
      </c>
    </row>
    <row r="10" spans="1:4">
      <c s="4" r="A10" t="s">
        <v>236</v>
      </c>
      <c s="7" r="B10" t="n">
        <v>562</v>
      </c>
    </row>
    <row r="11" spans="1:4">
      <c s="4" r="A11" t="s">
        <v>237</v>
      </c>
      <c s="7" r="B11" t="n">
        <v>0</v>
      </c>
    </row>
    <row r="12" spans="1:4">
      <c s="4" r="A12" t="s">
        <v>243</v>
      </c>
      <c s="4" r="B12" t="s">
        <v>244</v>
      </c>
    </row>
    <row r="13" spans="1:4">
      <c s="4" r="A13" t="s">
        <v>245</v>
      </c>
    </row>
    <row r="14" spans="1:4">
      <c s="3" r="A14" t="s">
        <v>200</v>
      </c>
    </row>
    <row r="15" spans="1:4">
      <c s="4" r="A15" t="s">
        <v>246</v>
      </c>
      <c s="9" r="C15" t="n">
        <v>500</v>
      </c>
    </row>
    <row r="16" spans="1:4">
      <c s="4" r="A16" t="s">
        <v>247</v>
      </c>
      <c s="9" r="C16" t="n">
        <v>0</v>
      </c>
    </row>
    <row r="17" spans="1:4">
      <c s="4" r="A17" t="s">
        <v>248</v>
      </c>
    </row>
    <row r="18" spans="1:4">
      <c s="3" r="A18" t="s">
        <v>200</v>
      </c>
    </row>
    <row r="19" spans="1:4">
      <c s="4" r="A19" t="s">
        <v>240</v>
      </c>
      <c s="4" r="B19" t="s">
        <v>249</v>
      </c>
    </row>
    <row r="20" spans="1:4">
      <c s="4" r="A20" t="s">
        <v>250</v>
      </c>
    </row>
    <row r="21" spans="1:4">
      <c s="3" r="A21" t="s">
        <v>200</v>
      </c>
    </row>
    <row r="22" spans="1:4">
      <c s="4" r="A22" t="s">
        <v>236</v>
      </c>
      <c s="7" r="B22" t="n">
        <v>121</v>
      </c>
    </row>
    <row r="23" spans="1:4">
      <c s="4" r="A23" t="s">
        <v>237</v>
      </c>
      <c s="7" r="B23" t="n">
        <v>80</v>
      </c>
    </row>
    <row r="24" spans="1:4">
      <c s="4" r="A24" t="s">
        <v>238</v>
      </c>
      <c s="4" r="B24" t="s">
        <v>251</v>
      </c>
    </row>
    <row r="25" spans="1:4">
      <c s="4" r="A25" t="s">
        <v>243</v>
      </c>
      <c s="4" r="B25" t="s">
        <v>252</v>
      </c>
    </row>
    <row r="26" spans="1:4">
      <c s="4" r="A26" t="s">
        <v>253</v>
      </c>
    </row>
    <row r="27" spans="1:4">
      <c s="3" r="A27" t="s">
        <v>200</v>
      </c>
    </row>
    <row r="28" spans="1:4">
      <c s="4" r="A28" t="s">
        <v>236</v>
      </c>
      <c s="7" r="B28" t="n">
        <v>2533</v>
      </c>
    </row>
    <row r="29" spans="1:4">
      <c s="4" r="A29" t="s">
        <v>237</v>
      </c>
      <c s="7" r="B29" t="n">
        <v>726</v>
      </c>
    </row>
    <row r="30" spans="1:4">
      <c s="4" r="A30" t="s">
        <v>238</v>
      </c>
      <c s="4" r="B30" t="s">
        <v>254</v>
      </c>
    </row>
    <row r="31" spans="1:4">
      <c s="4" r="A31" t="s">
        <v>243</v>
      </c>
      <c s="4" r="B31" t="s">
        <v>255</v>
      </c>
    </row>
    <row r="32" spans="1:4">
      <c s="4" r="A32" t="s">
        <v>256</v>
      </c>
    </row>
    <row r="33" spans="1:4">
      <c s="3" r="A33" t="s">
        <v>200</v>
      </c>
    </row>
    <row r="34" spans="1:4">
      <c s="4" r="A34" t="s">
        <v>236</v>
      </c>
      <c s="7" r="B34" t="n">
        <v>1211</v>
      </c>
    </row>
    <row r="35" spans="1:4">
      <c s="4" r="A35" t="s">
        <v>257</v>
      </c>
    </row>
    <row r="36" spans="1:4">
      <c s="3" r="A36" t="s">
        <v>200</v>
      </c>
    </row>
    <row r="37" spans="1:4">
      <c s="4" r="A37" t="s">
        <v>258</v>
      </c>
      <c s="10" r="D37" t="n">
        <v>500</v>
      </c>
    </row>
    <row r="38" spans="1:4">
      <c s="4" r="A38" t="s">
        <v>259</v>
      </c>
      <c s="6" r="D38" t="n">
        <v>330</v>
      </c>
    </row>
    <row r="39" spans="1:4">
      <c s="4" r="A39" t="s">
        <v>260</v>
      </c>
    </row>
    <row r="40" spans="1:4">
      <c s="3" r="A40" t="s">
        <v>200</v>
      </c>
    </row>
    <row r="41" spans="1:4">
      <c s="4" r="A41" t="s">
        <v>258</v>
      </c>
      <c s="6" r="D41" t="n">
        <v>10460</v>
      </c>
    </row>
    <row r="42" spans="1:4">
      <c s="4" r="A42" t="s">
        <v>259</v>
      </c>
      <c s="6" r="D42" t="n">
        <v>3000</v>
      </c>
    </row>
    <row r="43" spans="1:4">
      <c s="4" r="A43" t="s">
        <v>261</v>
      </c>
    </row>
    <row r="44" spans="1:4">
      <c s="3" r="A44" t="s">
        <v>200</v>
      </c>
    </row>
    <row r="45" spans="1:4">
      <c s="4" r="A45" t="s">
        <v>258</v>
      </c>
      <c s="6" r="D45" t="n">
        <v>5000</v>
      </c>
    </row>
    <row r="46" spans="1:4">
      <c s="4" r="A46" t="s">
        <v>262</v>
      </c>
    </row>
    <row r="47" spans="1:4">
      <c s="3" r="A47" t="s">
        <v>200</v>
      </c>
    </row>
    <row r="48" spans="1:4">
      <c s="4" r="A48" t="s">
        <v>240</v>
      </c>
      <c s="4" r="B48" t="s">
        <v>263</v>
      </c>
    </row>
    <row r="49" spans="1:4">
      <c s="4" r="A49" t="s">
        <v>264</v>
      </c>
    </row>
    <row r="50" spans="1:4">
      <c s="3" r="A50" t="s">
        <v>200</v>
      </c>
    </row>
    <row r="51" spans="1:4">
      <c s="4" r="A51" t="s">
        <v>236</v>
      </c>
      <c s="7" r="B51" t="n">
        <v>242</v>
      </c>
    </row>
    <row r="52" spans="1:4">
      <c s="4" r="A52" t="s">
        <v>237</v>
      </c>
      <c s="7" r="B52" t="n">
        <v>0</v>
      </c>
    </row>
    <row r="53" spans="1:4">
      <c s="4" r="A53" t="s">
        <v>243</v>
      </c>
      <c s="4" r="B53" t="s">
        <v>252</v>
      </c>
    </row>
    <row r="54" spans="1:4">
      <c s="4" r="A54" t="s">
        <v>265</v>
      </c>
    </row>
    <row r="55" spans="1:4">
      <c s="3" r="A55" t="s">
        <v>200</v>
      </c>
    </row>
    <row r="56" spans="1:4">
      <c s="4" r="A56" t="s">
        <v>236</v>
      </c>
      <c s="7" r="B56" t="n">
        <v>768</v>
      </c>
    </row>
    <row r="57" spans="1:4">
      <c s="4" r="A57" t="s">
        <v>237</v>
      </c>
      <c s="7" r="B57" t="n">
        <v>0</v>
      </c>
    </row>
    <row r="58" spans="1:4">
      <c s="4" r="A58" t="s">
        <v>243</v>
      </c>
      <c s="4" r="B58" t="s">
        <v>255</v>
      </c>
    </row>
    <row r="59" spans="1:4">
      <c s="4" r="A59" t="s">
        <v>266</v>
      </c>
    </row>
    <row r="60" spans="1:4">
      <c s="3" r="A60" t="s">
        <v>200</v>
      </c>
    </row>
    <row r="61" spans="1:4">
      <c s="4" r="A61" t="s">
        <v>236</v>
      </c>
      <c s="7" r="B61" t="n">
        <v>6054</v>
      </c>
    </row>
    <row r="62" spans="1:4">
      <c s="4" r="A62" t="s">
        <v>237</v>
      </c>
      <c s="6" r="B62" t="n">
        <v>0</v>
      </c>
    </row>
    <row r="63" spans="1:4">
      <c s="4" r="A63" t="s">
        <v>267</v>
      </c>
    </row>
    <row r="64" spans="1:4">
      <c s="3" r="A64" t="s">
        <v>200</v>
      </c>
    </row>
    <row r="65" spans="1:4">
      <c s="4" r="A65" t="s">
        <v>236</v>
      </c>
      <c s="6" r="B65" t="n">
        <v>291</v>
      </c>
    </row>
    <row r="66" spans="1:4">
      <c s="4" r="A66" t="s">
        <v>237</v>
      </c>
      <c s="7" r="B66" t="n">
        <v>0</v>
      </c>
    </row>
    <row r="67" spans="1:4">
      <c s="4" r="A67" t="s">
        <v>268</v>
      </c>
    </row>
    <row r="68" spans="1:4">
      <c s="3" r="A68" t="s">
        <v>200</v>
      </c>
    </row>
    <row r="69" spans="1:4">
      <c s="4" r="A69" t="s">
        <v>258</v>
      </c>
      <c s="6" r="D69" t="n">
        <v>1000</v>
      </c>
    </row>
    <row r="70" spans="1:4">
      <c s="4" r="A70" t="s">
        <v>259</v>
      </c>
      <c s="6" r="D70" t="n">
        <v>0</v>
      </c>
    </row>
    <row r="71" spans="1:4">
      <c s="4" r="A71" t="s">
        <v>269</v>
      </c>
    </row>
    <row r="72" spans="1:4">
      <c s="3" r="A72" t="s">
        <v>200</v>
      </c>
    </row>
    <row r="73" spans="1:4">
      <c s="4" r="A73" t="s">
        <v>258</v>
      </c>
      <c s="6" r="D73" t="n">
        <v>7300</v>
      </c>
    </row>
    <row r="74" spans="1:4">
      <c s="4" r="A74" t="s">
        <v>259</v>
      </c>
      <c s="6" r="D74" t="n">
        <v>0</v>
      </c>
    </row>
    <row r="75" spans="1:4">
      <c s="4" r="A75" t="s">
        <v>270</v>
      </c>
    </row>
    <row r="76" spans="1:4">
      <c s="3" r="A76" t="s">
        <v>200</v>
      </c>
    </row>
    <row r="77" spans="1:4">
      <c s="4" r="A77" t="s">
        <v>258</v>
      </c>
      <c s="6" r="D77" t="n">
        <v>25000</v>
      </c>
    </row>
    <row r="78" spans="1:4">
      <c s="4" r="A78" t="s">
        <v>259</v>
      </c>
      <c s="6" r="D78" t="n">
        <v>0</v>
      </c>
    </row>
    <row r="79" spans="1:4">
      <c s="4" r="A79" t="s">
        <v>271</v>
      </c>
    </row>
    <row r="80" spans="1:4">
      <c s="3" r="A80" t="s">
        <v>200</v>
      </c>
    </row>
    <row r="81" spans="1:4">
      <c s="4" r="A81" t="s">
        <v>258</v>
      </c>
      <c s="6" r="D81" t="n">
        <v>1200</v>
      </c>
    </row>
    <row r="82" spans="1:4">
      <c s="4" r="A82" t="s">
        <v>259</v>
      </c>
      <c s="10" r="D82" t="n">
        <v>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r="A1" t="s">
        <v>272</v>
      </c>
      <c s="2" r="B1" t="s">
        <v>2</v>
      </c>
      <c s="2" r="C1" t="s">
        <v>64</v>
      </c>
    </row>
    <row r="2" spans="1:3">
      <c s="3" r="A2" t="s">
        <v>273</v>
      </c>
    </row>
    <row r="3" spans="1:3">
      <c s="4" r="A3" t="s">
        <v>274</v>
      </c>
      <c s="7" r="B3" t="n">
        <v>0</v>
      </c>
    </row>
    <row r="4" spans="1:3">
      <c s="3" r="A4" t="s">
        <v>275</v>
      </c>
    </row>
    <row r="5" spans="1:3">
      <c s="4" r="A5" t="s">
        <v>274</v>
      </c>
      <c s="7" r="B5" t="n">
        <v>0</v>
      </c>
      <c s="7" r="C5" t="n">
        <v>6</v>
      </c>
    </row>
    <row r="6" spans="1:3">
      <c s="4" r="A6" t="s">
        <v>276</v>
      </c>
    </row>
    <row r="7" spans="1:3">
      <c s="3" r="A7" t="s">
        <v>275</v>
      </c>
    </row>
    <row r="8" spans="1:3">
      <c s="4" r="A8" t="s">
        <v>274</v>
      </c>
      <c s="6" r="C8" t="n">
        <v>0</v>
      </c>
    </row>
    <row r="9" spans="1:3">
      <c s="4" r="A9" t="s">
        <v>277</v>
      </c>
    </row>
    <row r="10" spans="1:3">
      <c s="3" r="A10" t="s">
        <v>275</v>
      </c>
    </row>
    <row r="11" spans="1:3">
      <c s="4" r="A11" t="s">
        <v>274</v>
      </c>
      <c s="6" r="C11" t="n">
        <v>6</v>
      </c>
    </row>
    <row r="12" spans="1:3">
      <c s="4" r="A12" t="s">
        <v>278</v>
      </c>
    </row>
    <row r="13" spans="1:3">
      <c s="3" r="A13" t="s">
        <v>275</v>
      </c>
    </row>
    <row r="14" spans="1:3">
      <c s="4" r="A14" t="s">
        <v>274</v>
      </c>
      <c s="7" r="C14" t="n">
        <v>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279</v>
      </c>
      <c s="2" r="B1" t="s">
        <v>2</v>
      </c>
      <c s="2" r="C1" t="s">
        <v>64</v>
      </c>
    </row>
    <row r="2" spans="1:3">
      <c s="4" r="A2" t="s">
        <v>280</v>
      </c>
    </row>
    <row r="3" spans="1:3">
      <c s="3" r="A3" t="s">
        <v>281</v>
      </c>
    </row>
    <row r="4" spans="1:3">
      <c s="4" r="A4" t="s">
        <v>282</v>
      </c>
      <c s="7" r="B4" t="n">
        <v>4372</v>
      </c>
      <c s="7" r="C4" t="n">
        <v>4964</v>
      </c>
    </row>
    <row r="5" spans="1:3">
      <c s="4" r="A5" t="s">
        <v>283</v>
      </c>
    </row>
    <row r="6" spans="1:3">
      <c s="3" r="A6" t="s">
        <v>281</v>
      </c>
    </row>
    <row r="7" spans="1:3">
      <c s="4" r="A7" t="s">
        <v>282</v>
      </c>
      <c s="7" r="B7" t="n">
        <v>3937</v>
      </c>
      <c s="7" r="C7" t="n">
        <v>443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s="1" r="A1" t="s">
        <v>284</v>
      </c>
      <c s="2" r="B1" t="s">
        <v>2</v>
      </c>
      <c s="2" r="C1" t="s">
        <v>64</v>
      </c>
    </row>
    <row r="2" spans="1:3">
      <c s="3" r="A2" t="s">
        <v>147</v>
      </c>
    </row>
    <row r="3" spans="1:3">
      <c s="4" r="A3" t="s">
        <v>285</v>
      </c>
      <c s="7" r="B3" t="n">
        <v>7139</v>
      </c>
      <c s="7" r="C3" t="n">
        <v>6310</v>
      </c>
    </row>
    <row r="4" spans="1:3">
      <c s="4" r="A4" t="s">
        <v>286</v>
      </c>
      <c s="6" r="B4" t="n">
        <v>1843</v>
      </c>
      <c s="6" r="C4" t="n">
        <v>4168</v>
      </c>
    </row>
    <row r="5" spans="1:3">
      <c s="4" r="A5" t="s">
        <v>287</v>
      </c>
      <c s="6" r="B5" t="n">
        <v>3825</v>
      </c>
      <c s="6" r="C5" t="n">
        <v>3552</v>
      </c>
    </row>
    <row r="6" spans="1:3">
      <c s="4" r="A6" t="s">
        <v>288</v>
      </c>
      <c s="6" r="B6" t="n">
        <v>775</v>
      </c>
      <c s="6" r="C6" t="n">
        <v>784</v>
      </c>
    </row>
    <row r="7" spans="1:3">
      <c s="4" r="A7" t="s">
        <v>289</v>
      </c>
      <c s="6" r="B7" t="n">
        <v>13582</v>
      </c>
      <c s="6" r="C7" t="n">
        <v>14814</v>
      </c>
    </row>
    <row r="8" spans="1:3">
      <c s="4" r="A8" t="s">
        <v>290</v>
      </c>
      <c s="6" r="B8" t="n">
        <v>-429</v>
      </c>
      <c s="6" r="C8" t="n">
        <v>-826</v>
      </c>
    </row>
    <row r="9" spans="1:3">
      <c s="4" r="A9" t="s">
        <v>291</v>
      </c>
      <c s="7" r="B9" t="n">
        <v>13153</v>
      </c>
      <c s="7" r="C9" t="n">
        <v>1398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92</v>
      </c>
      <c s="2" r="B1" t="s">
        <v>30</v>
      </c>
      <c s="2" r="D1" t="s">
        <v>1</v>
      </c>
    </row>
    <row r="2" spans="1:5">
      <c s="2" r="B2" t="s">
        <v>2</v>
      </c>
      <c s="2" r="C2" t="s">
        <v>31</v>
      </c>
      <c s="2" r="D2" t="s">
        <v>2</v>
      </c>
      <c s="2" r="E2" t="s">
        <v>31</v>
      </c>
    </row>
    <row r="3" spans="1:5">
      <c s="3" r="A3" t="s">
        <v>293</v>
      </c>
    </row>
    <row r="4" spans="1:5">
      <c s="4" r="A4" t="s">
        <v>103</v>
      </c>
      <c s="7" r="B4" t="n">
        <v>291</v>
      </c>
      <c s="7" r="C4" t="n">
        <v>-121</v>
      </c>
      <c s="7" r="D4" t="n">
        <v>622</v>
      </c>
      <c s="7" r="E4" t="n">
        <v>-418</v>
      </c>
    </row>
    <row r="5" spans="1:5">
      <c s="3" r="A5" t="s">
        <v>294</v>
      </c>
    </row>
    <row r="6" spans="1:5">
      <c s="4" r="A6" t="s">
        <v>295</v>
      </c>
      <c s="6" r="B6" t="n">
        <v>3542000</v>
      </c>
      <c s="6" r="C6" t="n">
        <v>3014000</v>
      </c>
      <c s="6" r="D6" t="n">
        <v>3319000</v>
      </c>
      <c s="6" r="E6" t="n">
        <v>3014000</v>
      </c>
    </row>
    <row r="7" spans="1:5">
      <c s="3" r="A7" t="s">
        <v>296</v>
      </c>
    </row>
    <row r="8" spans="1:5">
      <c s="4" r="A8" t="s">
        <v>297</v>
      </c>
      <c s="6" r="B8" t="n">
        <v>8000</v>
      </c>
      <c s="6" r="C8" t="n">
        <v>0</v>
      </c>
      <c s="6" r="D8" t="n">
        <v>3000</v>
      </c>
      <c s="6" r="E8" t="n">
        <v>0</v>
      </c>
    </row>
    <row r="9" spans="1:5">
      <c s="4" r="A9" t="s">
        <v>298</v>
      </c>
      <c s="6" r="B9" t="n">
        <v>0</v>
      </c>
      <c s="6" r="C9" t="n">
        <v>0</v>
      </c>
      <c s="6" r="D9" t="n">
        <v>76000</v>
      </c>
      <c s="6" r="E9" t="n">
        <v>0</v>
      </c>
    </row>
    <row r="10" spans="1:5">
      <c s="4" r="A10" t="s">
        <v>299</v>
      </c>
      <c s="6" r="B10" t="n">
        <v>8000</v>
      </c>
      <c s="6" r="C10" t="n">
        <v>0</v>
      </c>
      <c s="6" r="D10" t="n">
        <v>79000</v>
      </c>
      <c s="6" r="E10" t="n">
        <v>0</v>
      </c>
    </row>
    <row r="11" spans="1:5">
      <c s="4" r="A11" t="s">
        <v>300</v>
      </c>
      <c s="6" r="B11" t="n">
        <v>3550000</v>
      </c>
      <c s="6" r="C11" t="n">
        <v>3014000</v>
      </c>
      <c s="6" r="D11" t="n">
        <v>3398000</v>
      </c>
      <c s="6" r="E11" t="n">
        <v>3014000</v>
      </c>
    </row>
    <row r="12" spans="1:5">
      <c s="4" r="A12" t="s">
        <v>301</v>
      </c>
      <c s="4" r="B12" t="s">
        <v>50</v>
      </c>
      <c s="4" r="C12" t="s">
        <v>51</v>
      </c>
      <c s="4" r="D12" t="s">
        <v>52</v>
      </c>
      <c s="4" r="E12" t="s">
        <v>53</v>
      </c>
    </row>
    <row r="13" spans="1:5">
      <c s="4" r="A13" t="s">
        <v>302</v>
      </c>
      <c s="4" r="B13" t="s">
        <v>50</v>
      </c>
      <c s="4" r="C13" t="s">
        <v>51</v>
      </c>
      <c s="4" r="D13" t="s">
        <v>55</v>
      </c>
      <c s="4" r="E13" t="s">
        <v>5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03</v>
      </c>
      <c s="2" r="B1" t="s">
        <v>30</v>
      </c>
      <c s="2" r="D1" t="s">
        <v>1</v>
      </c>
    </row>
    <row r="2" spans="1:5">
      <c s="2" r="B2" t="s">
        <v>2</v>
      </c>
      <c s="2" r="C2" t="s">
        <v>31</v>
      </c>
      <c s="2" r="D2" t="s">
        <v>2</v>
      </c>
      <c s="2" r="E2" t="s">
        <v>31</v>
      </c>
    </row>
    <row r="3" spans="1:5">
      <c s="4" r="A3" t="s">
        <v>304</v>
      </c>
    </row>
    <row r="4" spans="1:5">
      <c s="3" r="A4" t="s">
        <v>305</v>
      </c>
    </row>
    <row r="5" spans="1:5">
      <c s="4" r="A5" t="s">
        <v>306</v>
      </c>
      <c s="6" r="B5" t="n">
        <v>130000</v>
      </c>
      <c s="6" r="C5" t="n">
        <v>146000</v>
      </c>
      <c s="6" r="D5" t="n">
        <v>130000</v>
      </c>
      <c s="6" r="E5" t="n">
        <v>146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7</v>
      </c>
      <c s="2" r="B1" t="s">
        <v>30</v>
      </c>
      <c s="2" r="D1" t="s">
        <v>1</v>
      </c>
    </row>
    <row r="2" spans="1:5">
      <c s="2" r="B2" t="s">
        <v>2</v>
      </c>
      <c s="2" r="C2" t="s">
        <v>31</v>
      </c>
      <c s="2" r="D2" t="s">
        <v>2</v>
      </c>
      <c s="2" r="E2" t="s">
        <v>31</v>
      </c>
    </row>
    <row r="3" spans="1:5">
      <c s="3" r="A3" t="s">
        <v>58</v>
      </c>
    </row>
    <row r="4" spans="1:5">
      <c s="4" r="A4" t="s">
        <v>47</v>
      </c>
      <c s="7" r="B4" t="n">
        <v>291</v>
      </c>
      <c s="7" r="C4" t="n">
        <v>-121</v>
      </c>
      <c s="7" r="D4" t="n">
        <v>622</v>
      </c>
      <c s="7" r="E4" t="n">
        <v>-418</v>
      </c>
    </row>
    <row r="5" spans="1:5">
      <c s="3" r="A5" t="s">
        <v>59</v>
      </c>
    </row>
    <row r="6" spans="1:5">
      <c s="4" r="A6" t="s">
        <v>60</v>
      </c>
      <c s="6" r="B6" t="n">
        <v>-110</v>
      </c>
      <c s="6" r="C6" t="n">
        <v>-1662</v>
      </c>
      <c s="6" r="D6" t="n">
        <v>456</v>
      </c>
      <c s="6" r="E6" t="n">
        <v>-3161</v>
      </c>
    </row>
    <row r="7" spans="1:5">
      <c s="4" r="A7" t="s">
        <v>61</v>
      </c>
      <c s="6" r="B7" t="n">
        <v>-110</v>
      </c>
      <c s="6" r="C7" t="n">
        <v>-1662</v>
      </c>
      <c s="6" r="D7" t="n">
        <v>456</v>
      </c>
      <c s="6" r="E7" t="n">
        <v>-3161</v>
      </c>
    </row>
    <row r="8" spans="1:5">
      <c s="4" r="A8" t="s">
        <v>62</v>
      </c>
      <c s="7" r="B8" t="n">
        <v>181</v>
      </c>
      <c s="7" r="C8" t="n">
        <v>-1783</v>
      </c>
      <c s="7" r="D8" t="n">
        <v>1078</v>
      </c>
      <c s="7" r="E8" t="n">
        <v>-357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4"/>
  </cols>
  <sheetData>
    <row r="1" spans="1:6">
      <c s="1" r="A1" t="s">
        <v>307</v>
      </c>
      <c s="2" r="B1" t="s">
        <v>30</v>
      </c>
      <c s="2" r="D1" t="s">
        <v>1</v>
      </c>
    </row>
    <row r="2" spans="1:6">
      <c s="2" r="B2" t="s">
        <v>2</v>
      </c>
      <c s="2" r="C2" t="s">
        <v>31</v>
      </c>
      <c s="2" r="D2" t="s">
        <v>2</v>
      </c>
      <c s="2" r="E2" t="s">
        <v>31</v>
      </c>
      <c s="2" r="F2" t="s">
        <v>64</v>
      </c>
    </row>
    <row r="3" spans="1:6">
      <c s="3" r="A3" t="s">
        <v>308</v>
      </c>
    </row>
    <row r="4" spans="1:6">
      <c s="4" r="A4" t="s">
        <v>309</v>
      </c>
      <c s="7" r="B4" t="n">
        <v>10036</v>
      </c>
      <c s="7" r="C4" t="n">
        <v>8988</v>
      </c>
      <c s="7" r="D4" t="n">
        <v>29458</v>
      </c>
      <c s="7" r="E4" t="n">
        <v>29066</v>
      </c>
    </row>
    <row r="5" spans="1:6">
      <c s="4" r="A5" t="s">
        <v>310</v>
      </c>
      <c s="6" r="B5" t="n">
        <v>0</v>
      </c>
      <c s="6" r="C5" t="n">
        <v>0</v>
      </c>
      <c s="6" r="D5" t="n">
        <v>0</v>
      </c>
      <c s="6" r="E5" t="n">
        <v>0</v>
      </c>
    </row>
    <row r="6" spans="1:6">
      <c s="4" r="A6" t="s">
        <v>311</v>
      </c>
      <c s="6" r="B6" t="n">
        <v>10036</v>
      </c>
      <c s="6" r="C6" t="n">
        <v>8988</v>
      </c>
      <c s="6" r="D6" t="n">
        <v>29458</v>
      </c>
      <c s="6" r="E6" t="n">
        <v>29066</v>
      </c>
    </row>
    <row r="7" spans="1:6">
      <c s="4" r="A7" t="s">
        <v>103</v>
      </c>
      <c s="6" r="B7" t="n">
        <v>291</v>
      </c>
      <c s="6" r="C7" t="n">
        <v>-121</v>
      </c>
      <c s="6" r="D7" t="n">
        <v>622</v>
      </c>
      <c s="6" r="E7" t="n">
        <v>-418</v>
      </c>
    </row>
    <row r="8" spans="1:6">
      <c s="4" r="A8" t="s">
        <v>312</v>
      </c>
      <c s="6" r="B8" t="n">
        <v>38596</v>
      </c>
      <c s="6" r="C8" t="n">
        <v>43471</v>
      </c>
      <c s="6" r="D8" t="n">
        <v>38596</v>
      </c>
      <c s="6" r="E8" t="n">
        <v>43471</v>
      </c>
      <c s="7" r="F8" t="n">
        <v>36708</v>
      </c>
    </row>
    <row r="9" spans="1:6">
      <c s="4" r="A9" t="s">
        <v>313</v>
      </c>
    </row>
    <row r="10" spans="1:6">
      <c s="3" r="A10" t="s">
        <v>308</v>
      </c>
    </row>
    <row r="11" spans="1:6">
      <c s="4" r="A11" t="s">
        <v>309</v>
      </c>
      <c s="6" r="B11" t="n">
        <v>0</v>
      </c>
      <c s="6" r="C11" t="n">
        <v>0</v>
      </c>
      <c s="6" r="D11" t="n">
        <v>0</v>
      </c>
      <c s="6" r="E11" t="n">
        <v>0</v>
      </c>
    </row>
    <row r="12" spans="1:6">
      <c s="4" r="A12" t="s">
        <v>310</v>
      </c>
      <c s="6" r="B12" t="n">
        <v>-3438</v>
      </c>
      <c s="6" r="C12" t="n">
        <v>-2240</v>
      </c>
      <c s="6" r="D12" t="n">
        <v>-9095</v>
      </c>
      <c s="6" r="E12" t="n">
        <v>-7836</v>
      </c>
    </row>
    <row r="13" spans="1:6">
      <c s="4" r="A13" t="s">
        <v>311</v>
      </c>
      <c s="6" r="B13" t="n">
        <v>-3438</v>
      </c>
      <c s="6" r="C13" t="n">
        <v>-2240</v>
      </c>
      <c s="6" r="D13" t="n">
        <v>-9095</v>
      </c>
      <c s="6" r="E13" t="n">
        <v>-7836</v>
      </c>
    </row>
    <row r="14" spans="1:6">
      <c s="4" r="A14" t="s">
        <v>103</v>
      </c>
      <c s="6" r="B14" t="n">
        <v>-21</v>
      </c>
      <c s="6" r="C14" t="n">
        <v>180</v>
      </c>
      <c s="6" r="D14" t="n">
        <v>-25</v>
      </c>
      <c s="6" r="E14" t="n">
        <v>113</v>
      </c>
    </row>
    <row r="15" spans="1:6">
      <c s="4" r="A15" t="s">
        <v>312</v>
      </c>
      <c s="6" r="B15" t="n">
        <v>0</v>
      </c>
      <c s="6" r="C15" t="n">
        <v>0</v>
      </c>
      <c s="6" r="D15" t="n">
        <v>0</v>
      </c>
      <c s="6" r="E15" t="n">
        <v>0</v>
      </c>
    </row>
    <row r="16" spans="1:6">
      <c s="4" r="A16" t="s">
        <v>314</v>
      </c>
    </row>
    <row r="17" spans="1:6">
      <c s="3" r="A17" t="s">
        <v>308</v>
      </c>
    </row>
    <row r="18" spans="1:6">
      <c s="4" r="A18" t="s">
        <v>309</v>
      </c>
      <c s="6" r="B18" t="n">
        <v>7227</v>
      </c>
      <c s="6" r="C18" t="n">
        <v>6308</v>
      </c>
      <c s="6" r="D18" t="n">
        <v>20596</v>
      </c>
      <c s="6" r="E18" t="n">
        <v>20485</v>
      </c>
    </row>
    <row r="19" spans="1:6">
      <c s="4" r="A19" t="s">
        <v>310</v>
      </c>
      <c s="6" r="B19" t="n">
        <v>34</v>
      </c>
      <c s="6" r="C19" t="n">
        <v>33</v>
      </c>
      <c s="6" r="D19" t="n">
        <v>87</v>
      </c>
      <c s="6" r="E19" t="n">
        <v>37</v>
      </c>
    </row>
    <row r="20" spans="1:6">
      <c s="4" r="A20" t="s">
        <v>311</v>
      </c>
      <c s="6" r="B20" t="n">
        <v>7261</v>
      </c>
      <c s="6" r="C20" t="n">
        <v>6341</v>
      </c>
      <c s="6" r="D20" t="n">
        <v>20683</v>
      </c>
      <c s="6" r="E20" t="n">
        <v>20522</v>
      </c>
    </row>
    <row r="21" spans="1:6">
      <c s="4" r="A21" t="s">
        <v>103</v>
      </c>
      <c s="6" r="B21" t="n">
        <v>9</v>
      </c>
      <c s="6" r="C21" t="n">
        <v>-229</v>
      </c>
      <c s="6" r="D21" t="n">
        <v>-269</v>
      </c>
      <c s="6" r="E21" t="n">
        <v>-327</v>
      </c>
    </row>
    <row r="22" spans="1:6">
      <c s="4" r="A22" t="s">
        <v>312</v>
      </c>
      <c s="6" r="B22" t="n">
        <v>17819</v>
      </c>
      <c s="6" r="C22" t="n">
        <v>17026</v>
      </c>
      <c s="6" r="D22" t="n">
        <v>17819</v>
      </c>
      <c s="6" r="E22" t="n">
        <v>17026</v>
      </c>
    </row>
    <row r="23" spans="1:6">
      <c s="4" r="A23" t="s">
        <v>315</v>
      </c>
    </row>
    <row r="24" spans="1:6">
      <c s="3" r="A24" t="s">
        <v>308</v>
      </c>
    </row>
    <row r="25" spans="1:6">
      <c s="4" r="A25" t="s">
        <v>309</v>
      </c>
      <c s="6" r="B25" t="n">
        <v>2249</v>
      </c>
      <c s="6" r="C25" t="n">
        <v>2059</v>
      </c>
      <c s="6" r="D25" t="n">
        <v>6954</v>
      </c>
      <c s="6" r="E25" t="n">
        <v>6418</v>
      </c>
    </row>
    <row r="26" spans="1:6">
      <c s="4" r="A26" t="s">
        <v>310</v>
      </c>
      <c s="6" r="B26" t="n">
        <v>2051</v>
      </c>
      <c s="6" r="C26" t="n">
        <v>1418</v>
      </c>
      <c s="6" r="D26" t="n">
        <v>5336</v>
      </c>
      <c s="6" r="E26" t="n">
        <v>3456</v>
      </c>
    </row>
    <row r="27" spans="1:6">
      <c s="4" r="A27" t="s">
        <v>311</v>
      </c>
      <c s="6" r="B27" t="n">
        <v>4300</v>
      </c>
      <c s="6" r="C27" t="n">
        <v>3477</v>
      </c>
      <c s="6" r="D27" t="n">
        <v>12290</v>
      </c>
      <c s="6" r="E27" t="n">
        <v>9874</v>
      </c>
    </row>
    <row r="28" spans="1:6">
      <c s="4" r="A28" t="s">
        <v>103</v>
      </c>
      <c s="6" r="B28" t="n">
        <v>325</v>
      </c>
      <c s="6" r="C28" t="n">
        <v>138</v>
      </c>
      <c s="6" r="D28" t="n">
        <v>892</v>
      </c>
      <c s="6" r="E28" t="n">
        <v>152</v>
      </c>
    </row>
    <row r="29" spans="1:6">
      <c s="4" r="A29" t="s">
        <v>312</v>
      </c>
      <c s="6" r="B29" t="n">
        <v>14478</v>
      </c>
      <c s="6" r="C29" t="n">
        <v>13769</v>
      </c>
      <c s="6" r="D29" t="n">
        <v>14478</v>
      </c>
      <c s="6" r="E29" t="n">
        <v>13769</v>
      </c>
    </row>
    <row r="30" spans="1:6">
      <c s="4" r="A30" t="s">
        <v>316</v>
      </c>
    </row>
    <row r="31" spans="1:6">
      <c s="3" r="A31" t="s">
        <v>308</v>
      </c>
    </row>
    <row r="32" spans="1:6">
      <c s="4" r="A32" t="s">
        <v>309</v>
      </c>
      <c s="6" r="B32" t="n">
        <v>560</v>
      </c>
      <c s="6" r="C32" t="n">
        <v>621</v>
      </c>
      <c s="6" r="D32" t="n">
        <v>1908</v>
      </c>
      <c s="6" r="E32" t="n">
        <v>2163</v>
      </c>
    </row>
    <row r="33" spans="1:6">
      <c s="4" r="A33" t="s">
        <v>310</v>
      </c>
      <c s="6" r="B33" t="n">
        <v>1353</v>
      </c>
      <c s="6" r="C33" t="n">
        <v>789</v>
      </c>
      <c s="6" r="D33" t="n">
        <v>3672</v>
      </c>
      <c s="6" r="E33" t="n">
        <v>4343</v>
      </c>
    </row>
    <row r="34" spans="1:6">
      <c s="4" r="A34" t="s">
        <v>311</v>
      </c>
      <c s="6" r="B34" t="n">
        <v>1913</v>
      </c>
      <c s="6" r="C34" t="n">
        <v>1410</v>
      </c>
      <c s="6" r="D34" t="n">
        <v>5580</v>
      </c>
      <c s="6" r="E34" t="n">
        <v>6506</v>
      </c>
    </row>
    <row r="35" spans="1:6">
      <c s="4" r="A35" t="s">
        <v>103</v>
      </c>
      <c s="6" r="B35" t="n">
        <v>-22</v>
      </c>
      <c s="6" r="C35" t="n">
        <v>-210</v>
      </c>
      <c s="6" r="D35" t="n">
        <v>24</v>
      </c>
      <c s="6" r="E35" t="n">
        <v>-356</v>
      </c>
    </row>
    <row r="36" spans="1:6">
      <c s="4" r="A36" t="s">
        <v>312</v>
      </c>
      <c s="7" r="B36" t="n">
        <v>6299</v>
      </c>
      <c s="7" r="C36" t="n">
        <v>12676</v>
      </c>
      <c s="7" r="D36" t="n">
        <v>6299</v>
      </c>
      <c s="7" r="E36" t="n">
        <v>1267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17</v>
      </c>
      <c s="2" r="B1" t="s">
        <v>30</v>
      </c>
      <c s="2" r="D1" t="s">
        <v>1</v>
      </c>
    </row>
    <row r="2" spans="1:5">
      <c s="2" r="B2" t="s">
        <v>2</v>
      </c>
      <c s="2" r="C2" t="s">
        <v>31</v>
      </c>
      <c s="2" r="D2" t="s">
        <v>2</v>
      </c>
      <c s="2" r="E2" t="s">
        <v>31</v>
      </c>
    </row>
    <row r="3" spans="1:5">
      <c s="4" r="A3" t="s">
        <v>318</v>
      </c>
      <c s="7" r="B3" t="n">
        <v>45</v>
      </c>
      <c s="7" r="C3" t="n">
        <v>29</v>
      </c>
      <c s="7" r="D3" t="n">
        <v>130</v>
      </c>
      <c s="7" r="E3" t="n">
        <v>104</v>
      </c>
    </row>
    <row r="4" spans="1:5">
      <c s="4" r="A4" t="s">
        <v>319</v>
      </c>
      <c s="7" r="B4" t="n">
        <v>180</v>
      </c>
      <c s="7" r="D4" t="n">
        <v>180</v>
      </c>
    </row>
    <row r="5" spans="1:5">
      <c s="4" r="A5" t="s">
        <v>320</v>
      </c>
      <c s="4" r="D5" t="s">
        <v>321</v>
      </c>
    </row>
    <row r="6" spans="1:5">
      <c s="4" r="A6" t="s">
        <v>322</v>
      </c>
      <c s="6" r="D6" t="n">
        <v>49000</v>
      </c>
      <c s="6" r="E6" t="n">
        <v>6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23</v>
      </c>
      <c s="2" r="B1" t="s">
        <v>2</v>
      </c>
      <c s="2" r="C1" t="s">
        <v>64</v>
      </c>
    </row>
    <row r="2" spans="1:3">
      <c s="3" r="A2" t="s">
        <v>324</v>
      </c>
    </row>
    <row r="3" spans="1:3">
      <c s="4" r="A3" t="s">
        <v>325</v>
      </c>
      <c s="7" r="B3" t="n">
        <v>0</v>
      </c>
      <c s="7" r="C3" t="n">
        <v>6</v>
      </c>
    </row>
    <row r="4" spans="1:3">
      <c s="4" r="A4" t="s">
        <v>326</v>
      </c>
    </row>
    <row r="5" spans="1:3">
      <c s="3" r="A5" t="s">
        <v>324</v>
      </c>
    </row>
    <row r="6" spans="1:3">
      <c s="4" r="A6" t="s">
        <v>325</v>
      </c>
      <c s="7" r="B6" t="n">
        <v>0</v>
      </c>
      <c s="7" r="C6" t="n">
        <v>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27</v>
      </c>
      <c s="2" r="B1" t="s">
        <v>30</v>
      </c>
      <c s="2" r="D1" t="s">
        <v>1</v>
      </c>
    </row>
    <row r="2" spans="1:5">
      <c s="2" r="B2" t="s">
        <v>2</v>
      </c>
      <c s="2" r="C2" t="s">
        <v>31</v>
      </c>
      <c s="2" r="D2" t="s">
        <v>2</v>
      </c>
      <c s="2" r="E2" t="s">
        <v>31</v>
      </c>
    </row>
    <row r="3" spans="1:5">
      <c s="4" r="A3" t="s">
        <v>328</v>
      </c>
    </row>
    <row r="4" spans="1:5">
      <c s="3" r="A4" t="s">
        <v>324</v>
      </c>
    </row>
    <row r="5" spans="1:5">
      <c s="4" r="A5" t="s">
        <v>329</v>
      </c>
      <c s="7" r="B5" t="n">
        <v>4</v>
      </c>
      <c s="7" r="C5" t="n">
        <v>-51</v>
      </c>
      <c s="7" r="D5" t="n">
        <v>6</v>
      </c>
      <c s="7" r="E5" t="n">
        <v>-7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3</v>
      </c>
      <c s="2" r="B1" t="s">
        <v>2</v>
      </c>
      <c s="2" r="C1" t="s">
        <v>64</v>
      </c>
    </row>
    <row r="2" spans="1:3">
      <c s="3" r="A2" t="s">
        <v>65</v>
      </c>
    </row>
    <row r="3" spans="1:3">
      <c s="4" r="A3" t="s">
        <v>66</v>
      </c>
      <c s="7" r="B3" t="n">
        <v>3082</v>
      </c>
      <c s="7" r="C3" t="n">
        <v>813</v>
      </c>
    </row>
    <row r="4" spans="1:3">
      <c s="4" r="A4" t="s">
        <v>67</v>
      </c>
      <c s="6" r="B4" t="n">
        <v>4606</v>
      </c>
      <c s="6" r="C4" t="n">
        <v>3534</v>
      </c>
    </row>
    <row r="5" spans="1:3">
      <c s="4" r="A5" t="s">
        <v>68</v>
      </c>
      <c s="6" r="B5" t="n">
        <v>13153</v>
      </c>
      <c s="6" r="C5" t="n">
        <v>13988</v>
      </c>
    </row>
    <row r="6" spans="1:3">
      <c s="4" r="A6" t="s">
        <v>69</v>
      </c>
      <c s="6" r="B6" t="n">
        <v>906</v>
      </c>
      <c s="6" r="C6" t="n">
        <v>878</v>
      </c>
    </row>
    <row r="7" spans="1:3">
      <c s="4" r="A7" t="s">
        <v>70</v>
      </c>
      <c s="6" r="B7" t="n">
        <v>21747</v>
      </c>
      <c s="6" r="C7" t="n">
        <v>19213</v>
      </c>
    </row>
    <row r="8" spans="1:3">
      <c s="4" r="A8" t="s">
        <v>71</v>
      </c>
      <c s="6" r="B8" t="n">
        <v>16837</v>
      </c>
      <c s="6" r="C8" t="n">
        <v>17472</v>
      </c>
    </row>
    <row r="9" spans="1:3">
      <c s="4" r="A9" t="s">
        <v>72</v>
      </c>
      <c s="6" r="B9" t="n">
        <v>8</v>
      </c>
      <c s="6" r="C9" t="n">
        <v>19</v>
      </c>
    </row>
    <row r="10" spans="1:3">
      <c s="4" r="A10" t="s">
        <v>73</v>
      </c>
      <c s="6" r="B10" t="n">
        <v>4</v>
      </c>
      <c s="6" r="C10" t="n">
        <v>4</v>
      </c>
    </row>
    <row r="11" spans="1:3">
      <c s="4" r="A11" t="s">
        <v>74</v>
      </c>
      <c s="6" r="B11" t="n">
        <v>38596</v>
      </c>
      <c s="6" r="C11" t="n">
        <v>36708</v>
      </c>
    </row>
    <row r="12" spans="1:3">
      <c s="3" r="A12" t="s">
        <v>75</v>
      </c>
    </row>
    <row r="13" spans="1:3">
      <c s="4" r="A13" t="s">
        <v>76</v>
      </c>
      <c s="6" r="B13" t="n">
        <v>2404</v>
      </c>
      <c s="6" r="C13" t="n">
        <v>2432</v>
      </c>
    </row>
    <row r="14" spans="1:3">
      <c s="4" r="A14" t="s">
        <v>77</v>
      </c>
      <c s="6" r="B14" t="n">
        <v>1461</v>
      </c>
      <c s="6" r="C14" t="n">
        <v>1007</v>
      </c>
    </row>
    <row r="15" spans="1:3">
      <c s="4" r="A15" t="s">
        <v>78</v>
      </c>
      <c s="6" r="B15" t="n">
        <v>80</v>
      </c>
      <c s="6" r="C15" t="n">
        <v>179</v>
      </c>
    </row>
    <row r="16" spans="1:3">
      <c s="4" r="A16" t="s">
        <v>79</v>
      </c>
      <c s="6" r="B16" t="n">
        <v>726</v>
      </c>
      <c s="6" r="C16" t="n">
        <v>1108</v>
      </c>
    </row>
    <row r="17" spans="1:3">
      <c s="4" r="A17" t="s">
        <v>80</v>
      </c>
      <c s="6" r="B17" t="n">
        <v>1288</v>
      </c>
      <c s="6" r="C17" t="n">
        <v>1485</v>
      </c>
    </row>
    <row r="18" spans="1:3">
      <c s="4" r="A18" t="s">
        <v>81</v>
      </c>
      <c s="6" r="B18" t="n">
        <v>5959</v>
      </c>
      <c s="6" r="C18" t="n">
        <v>6211</v>
      </c>
    </row>
    <row r="19" spans="1:3">
      <c s="4" r="A19" t="s">
        <v>82</v>
      </c>
      <c s="6" r="B19" t="n">
        <v>3084</v>
      </c>
      <c s="6" r="C19" t="n">
        <v>3479</v>
      </c>
    </row>
    <row r="20" spans="1:3">
      <c s="4" r="A20" t="s">
        <v>83</v>
      </c>
      <c s="6" r="B20" t="n">
        <v>192</v>
      </c>
      <c s="6" r="C20" t="n">
        <v>262</v>
      </c>
    </row>
    <row r="21" spans="1:3">
      <c s="4" r="A21" t="s">
        <v>84</v>
      </c>
      <c s="4" r="B21" t="s">
        <v>85</v>
      </c>
      <c s="4" r="C21" t="s">
        <v>85</v>
      </c>
    </row>
    <row r="22" spans="1:3">
      <c s="4" r="A22" t="s">
        <v>86</v>
      </c>
      <c s="6" r="B22" t="n">
        <v>9235</v>
      </c>
      <c s="6" r="C22" t="n">
        <v>9952</v>
      </c>
    </row>
    <row r="23" spans="1:3">
      <c s="4" r="A23" t="s">
        <v>87</v>
      </c>
      <c s="4" r="B23" t="s">
        <v>85</v>
      </c>
      <c s="4" r="C23" t="s">
        <v>85</v>
      </c>
    </row>
    <row r="24" spans="1:3">
      <c s="3" r="A24" t="s">
        <v>88</v>
      </c>
    </row>
    <row r="25" spans="1:3">
      <c s="4" r="A25" t="s">
        <v>89</v>
      </c>
      <c s="6" r="B25" t="n">
        <v>4428</v>
      </c>
      <c s="6" r="C25" t="n">
        <v>3767</v>
      </c>
    </row>
    <row r="26" spans="1:3">
      <c s="4" r="A26" t="s">
        <v>90</v>
      </c>
      <c s="6" r="B26" t="n">
        <v>30502</v>
      </c>
      <c s="6" r="C26" t="n">
        <v>29636</v>
      </c>
    </row>
    <row r="27" spans="1:3">
      <c s="4" r="A27" t="s">
        <v>91</v>
      </c>
      <c s="6" r="B27" t="n">
        <v>-4643</v>
      </c>
      <c s="6" r="C27" t="n">
        <v>-5265</v>
      </c>
    </row>
    <row r="28" spans="1:3">
      <c s="4" r="A28" t="s">
        <v>92</v>
      </c>
      <c s="6" r="B28" t="n">
        <v>-926</v>
      </c>
      <c s="6" r="C28" t="n">
        <v>-1382</v>
      </c>
    </row>
    <row r="29" spans="1:3">
      <c s="4" r="A29" t="s">
        <v>93</v>
      </c>
      <c s="6" r="B29" t="n">
        <v>29361</v>
      </c>
      <c s="6" r="C29" t="n">
        <v>26756</v>
      </c>
    </row>
    <row r="30" spans="1:3">
      <c s="4" r="A30" t="s">
        <v>94</v>
      </c>
      <c s="7" r="B30" t="n">
        <v>38596</v>
      </c>
      <c s="7" r="C30" t="n">
        <v>3670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95</v>
      </c>
      <c s="2" r="B1" t="s">
        <v>2</v>
      </c>
      <c s="2" r="C1" t="s">
        <v>64</v>
      </c>
    </row>
    <row r="2" spans="1:3">
      <c s="3" r="A2" t="s">
        <v>96</v>
      </c>
    </row>
    <row r="3" spans="1:3">
      <c s="4" r="A3" t="s">
        <v>97</v>
      </c>
      <c s="8" r="B3" t="n">
        <v>1.25</v>
      </c>
      <c s="8" r="C3" t="n">
        <v>1.25</v>
      </c>
    </row>
    <row r="4" spans="1:3">
      <c s="4" r="A4" t="s">
        <v>98</v>
      </c>
      <c s="6" r="B4" t="n">
        <v>6000000</v>
      </c>
      <c s="6" r="C4" t="n">
        <v>6000000</v>
      </c>
    </row>
    <row r="5" spans="1:3">
      <c s="4" r="A5" t="s">
        <v>99</v>
      </c>
      <c s="6" r="B5" t="n">
        <v>3542000</v>
      </c>
      <c s="6" r="C5" t="n">
        <v>3542000</v>
      </c>
    </row>
    <row r="6" spans="1:3">
      <c s="4" r="A6" t="s">
        <v>100</v>
      </c>
      <c s="6" r="B6" t="n">
        <v>3542000</v>
      </c>
      <c s="6" r="C6" t="n">
        <v>3542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1</v>
      </c>
      <c s="2" r="B1" t="s">
        <v>1</v>
      </c>
    </row>
    <row r="2" spans="1:3">
      <c s="2" r="B2" t="s">
        <v>2</v>
      </c>
      <c s="2" r="C2" t="s">
        <v>31</v>
      </c>
    </row>
    <row r="3" spans="1:3">
      <c s="3" r="A3" t="s">
        <v>102</v>
      </c>
    </row>
    <row r="4" spans="1:3">
      <c s="4" r="A4" t="s">
        <v>103</v>
      </c>
      <c s="7" r="B4" t="n">
        <v>622</v>
      </c>
      <c s="7" r="C4" t="n">
        <v>-418</v>
      </c>
    </row>
    <row r="5" spans="1:3">
      <c s="3" r="A5" t="s">
        <v>104</v>
      </c>
    </row>
    <row r="6" spans="1:3">
      <c s="4" r="A6" t="s">
        <v>105</v>
      </c>
      <c s="6" r="B6" t="n">
        <v>1916</v>
      </c>
      <c s="6" r="C6" t="n">
        <v>2123</v>
      </c>
    </row>
    <row r="7" spans="1:3">
      <c s="4" r="A7" t="s">
        <v>38</v>
      </c>
      <c s="6" r="B7" t="n">
        <v>3</v>
      </c>
      <c s="6" r="C7" t="n">
        <v>38</v>
      </c>
    </row>
    <row r="8" spans="1:3">
      <c s="4" r="A8" t="s">
        <v>106</v>
      </c>
      <c s="6" r="B8" t="n">
        <v>130</v>
      </c>
      <c s="6" r="C8" t="n">
        <v>104</v>
      </c>
    </row>
    <row r="9" spans="1:3">
      <c s="4" r="A9" t="s">
        <v>107</v>
      </c>
      <c s="6" r="B9" t="n">
        <v>-61</v>
      </c>
      <c s="6" r="C9" t="n">
        <v>-178</v>
      </c>
    </row>
    <row r="10" spans="1:3">
      <c s="4" r="A10" t="s">
        <v>108</v>
      </c>
      <c s="6" r="B10" t="n">
        <v>-237</v>
      </c>
      <c s="6" r="C10" t="n">
        <v>23</v>
      </c>
    </row>
    <row r="11" spans="1:3">
      <c s="3" r="A11" t="s">
        <v>109</v>
      </c>
    </row>
    <row r="12" spans="1:3">
      <c s="4" r="A12" t="s">
        <v>110</v>
      </c>
      <c s="6" r="B12" t="n">
        <v>-751</v>
      </c>
      <c s="6" r="C12" t="n">
        <v>302</v>
      </c>
    </row>
    <row r="13" spans="1:3">
      <c s="4" r="A13" t="s">
        <v>111</v>
      </c>
      <c s="6" r="B13" t="n">
        <v>1105</v>
      </c>
      <c s="6" r="C13" t="n">
        <v>3568</v>
      </c>
    </row>
    <row r="14" spans="1:3">
      <c s="4" r="A14" t="s">
        <v>69</v>
      </c>
      <c s="6" r="B14" t="n">
        <v>-5</v>
      </c>
      <c s="6" r="C14" t="n">
        <v>-414</v>
      </c>
    </row>
    <row r="15" spans="1:3">
      <c s="4" r="A15" t="s">
        <v>112</v>
      </c>
      <c s="6" r="B15" t="n">
        <v>341</v>
      </c>
      <c s="6" r="C15" t="n">
        <v>-1431</v>
      </c>
    </row>
    <row r="16" spans="1:3">
      <c s="4" r="A16" t="s">
        <v>113</v>
      </c>
      <c s="6" r="B16" t="n">
        <v>3063</v>
      </c>
      <c s="6" r="C16" t="n">
        <v>3717</v>
      </c>
    </row>
    <row r="17" spans="1:3">
      <c s="3" r="A17" t="s">
        <v>114</v>
      </c>
    </row>
    <row r="18" spans="1:3">
      <c s="4" r="A18" t="s">
        <v>115</v>
      </c>
      <c s="6" r="B18" t="n">
        <v>-894</v>
      </c>
      <c s="6" r="C18" t="n">
        <v>-4174</v>
      </c>
    </row>
    <row r="19" spans="1:3">
      <c s="4" r="A19" t="s">
        <v>116</v>
      </c>
      <c s="6" r="B19" t="n">
        <v>0</v>
      </c>
      <c s="6" r="C19" t="n">
        <v>-1561</v>
      </c>
    </row>
    <row r="20" spans="1:3">
      <c s="4" r="A20" t="s">
        <v>117</v>
      </c>
      <c s="6" r="B20" t="n">
        <v>-894</v>
      </c>
      <c s="6" r="C20" t="n">
        <v>-5735</v>
      </c>
    </row>
    <row r="21" spans="1:3">
      <c s="3" r="A21" t="s">
        <v>118</v>
      </c>
    </row>
    <row r="22" spans="1:3">
      <c s="4" r="A22" t="s">
        <v>119</v>
      </c>
      <c s="6" r="B22" t="n">
        <v>85</v>
      </c>
      <c s="6" r="C22" t="n">
        <v>2663</v>
      </c>
    </row>
    <row r="23" spans="1:3">
      <c s="4" r="A23" t="s">
        <v>120</v>
      </c>
      <c s="6" r="B23" t="n">
        <v>-191</v>
      </c>
      <c s="6" r="C23" t="n">
        <v>-2567</v>
      </c>
    </row>
    <row r="24" spans="1:3">
      <c s="4" r="A24" t="s">
        <v>121</v>
      </c>
      <c s="6" r="B24" t="n">
        <v>1853</v>
      </c>
      <c s="6" r="C24" t="n">
        <v>3420</v>
      </c>
    </row>
    <row r="25" spans="1:3">
      <c s="4" r="A25" t="s">
        <v>122</v>
      </c>
      <c s="6" r="B25" t="n">
        <v>-2280</v>
      </c>
      <c s="6" r="C25" t="n">
        <v>-4619</v>
      </c>
    </row>
    <row r="26" spans="1:3">
      <c s="4" r="A26" t="s">
        <v>123</v>
      </c>
      <c s="6" r="B26" t="n">
        <v>0</v>
      </c>
      <c s="6" r="C26" t="n">
        <v>3740</v>
      </c>
    </row>
    <row r="27" spans="1:3">
      <c s="4" r="A27" t="s">
        <v>124</v>
      </c>
      <c s="6" r="B27" t="n">
        <v>-765</v>
      </c>
      <c s="6" r="C27" t="n">
        <v>-735</v>
      </c>
    </row>
    <row r="28" spans="1:3">
      <c s="4" r="A28" t="s">
        <v>125</v>
      </c>
      <c s="6" r="B28" t="n">
        <v>1398</v>
      </c>
      <c s="6" r="C28" t="n">
        <v>0</v>
      </c>
    </row>
    <row r="29" spans="1:3">
      <c s="4" r="A29" t="s">
        <v>126</v>
      </c>
      <c s="6" r="B29" t="n">
        <v>100</v>
      </c>
      <c s="6" r="C29" t="n">
        <v>1902</v>
      </c>
    </row>
    <row r="30" spans="1:3">
      <c s="4" r="A30" t="s">
        <v>127</v>
      </c>
      <c s="6" r="B30" t="n">
        <v>0</v>
      </c>
      <c s="6" r="C30" t="n">
        <v>-453</v>
      </c>
    </row>
    <row r="31" spans="1:3">
      <c s="4" r="A31" t="s">
        <v>128</v>
      </c>
      <c s="6" r="B31" t="n">
        <v>2269</v>
      </c>
      <c s="6" r="C31" t="n">
        <v>-569</v>
      </c>
    </row>
    <row r="32" spans="1:3">
      <c s="4" r="A32" t="s">
        <v>129</v>
      </c>
      <c s="6" r="B32" t="n">
        <v>813</v>
      </c>
      <c s="6" r="C32" t="n">
        <v>2657</v>
      </c>
    </row>
    <row r="33" spans="1:3">
      <c s="4" r="A33" t="s">
        <v>130</v>
      </c>
      <c s="6" r="B33" t="n">
        <v>3082</v>
      </c>
      <c s="6" r="C33" t="n">
        <v>2088</v>
      </c>
    </row>
    <row r="34" spans="1:3">
      <c s="3" r="A34" t="s">
        <v>131</v>
      </c>
    </row>
    <row r="35" spans="1:3">
      <c s="4" r="A35" t="s">
        <v>132</v>
      </c>
      <c s="6" r="B35" t="n">
        <v>113</v>
      </c>
      <c s="6" r="C35" t="n">
        <v>112</v>
      </c>
    </row>
    <row r="36" spans="1:3">
      <c s="4" r="A36" t="s">
        <v>133</v>
      </c>
      <c s="7" r="B36" t="n">
        <v>73</v>
      </c>
      <c s="7" r="C36" t="n">
        <v>34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34</v>
      </c>
      <c s="2" r="B1" t="s">
        <v>1</v>
      </c>
    </row>
    <row r="2" spans="1:2">
      <c s="2" r="B2" t="s">
        <v>2</v>
      </c>
    </row>
    <row r="3" spans="1:2">
      <c s="3" r="A3" t="s">
        <v>135</v>
      </c>
    </row>
    <row r="4" spans="1:2">
      <c s="4" r="A4" t="s">
        <v>136</v>
      </c>
      <c s="4" r="B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38</v>
      </c>
      <c s="2" r="B1" t="s">
        <v>1</v>
      </c>
    </row>
    <row r="2" spans="1:2">
      <c s="2" r="B2" t="s">
        <v>2</v>
      </c>
    </row>
    <row r="3" spans="1:2">
      <c s="3" r="A3" t="s">
        <v>139</v>
      </c>
    </row>
    <row r="4" spans="1:2">
      <c s="4" r="A4" t="s">
        <v>140</v>
      </c>
      <c s="4" r="B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42</v>
      </c>
      <c s="2" r="B1" t="s">
        <v>1</v>
      </c>
    </row>
    <row r="2" spans="1:2">
      <c s="2" r="B2" t="s">
        <v>2</v>
      </c>
    </row>
    <row r="3" spans="1:2">
      <c s="3" r="A3" t="s">
        <v>143</v>
      </c>
    </row>
    <row r="4" spans="1:2">
      <c s="4" r="A4" t="s">
        <v>144</v>
      </c>
      <c s="4" r="B4" t="s">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1. Accounting Policies</vt:lpstr>
      <vt:lpstr>2. Debt and Notes Payable</vt:lpstr>
      <vt:lpstr>3. Fair Value Measurements</vt:lpstr>
      <vt:lpstr>4. Inventories</vt:lpstr>
      <vt:lpstr>5. Calculation of Basic and Dil</vt:lpstr>
      <vt:lpstr>6. Segment Information</vt:lpstr>
      <vt:lpstr>7. Stock Options and Equity Com</vt:lpstr>
      <vt:lpstr>8. Derivatives and Other Financ</vt:lpstr>
      <vt:lpstr>1. Accounting Policies (Policie</vt:lpstr>
      <vt:lpstr>2. Debt and Notes Payable (Tabl</vt:lpstr>
      <vt:lpstr>3. Fair Value Measurements (Tab</vt:lpstr>
      <vt:lpstr>4. Inventories (Tables)</vt:lpstr>
      <vt:lpstr>5. Calculation of Basic and D19</vt:lpstr>
      <vt:lpstr>6. Segment Information (Tables)</vt:lpstr>
      <vt:lpstr>8. Derivatives and Other Fina21</vt:lpstr>
      <vt:lpstr>1. Accounting Policies (Details</vt:lpstr>
      <vt:lpstr>2. Debt and Notes Payable (Deta</vt:lpstr>
      <vt:lpstr>2. Debt and Notes Payable (De24</vt:lpstr>
      <vt:lpstr>3. Fair Value Measurements (Det</vt:lpstr>
      <vt:lpstr>3. Fair Value Measurements (D26</vt:lpstr>
      <vt:lpstr>4. Inventories (Details)</vt:lpstr>
      <vt:lpstr>5. Calculation of Basic and D28</vt:lpstr>
      <vt:lpstr>5. Calculation of Basic and D29</vt:lpstr>
      <vt:lpstr>6. Segment Information (Details</vt:lpstr>
      <vt:lpstr>7. Stock Options and Equity C31</vt:lpstr>
      <vt:lpstr>8. Derivatives and Other Fina32</vt:lpstr>
      <vt:lpstr>8. Derivatives and Other Fina3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6:16:28Z</dcterms:created>
  <dcterms:modified xmlns:dcterms="http://purl.org/dc/terms/" xmlns:xsi="http://www.w3.org/2001/XMLSchema-instance" xsi:type="dcterms:W3CDTF">2016-11-03T16:16:28Z</dcterms:modified>
  <dc:title xmlns:dc="http://purl.org/dc/elements/1.1/">Untitled</dc:title>
  <dc:description xmlns:dc="http://purl.org/dc/elements/1.1/"/>
  <dc:subject xmlns:dc="http://purl.org/dc/elements/1.1/"/>
  <cp:keywords/>
  <cp:category/>
</cp:coreProperties>
</file>